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LONG-TERM DEBT AND LIQUIDITY" sheetId="11" state="visible" r:id="rId11"/>
    <sheet xmlns:r="http://schemas.openxmlformats.org/officeDocument/2006/relationships" name="VESSEL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SHARE-BASED COMPENSATION PLA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VESSELS (Tables)" sheetId="21" state="visible" r:id="rId21"/>
    <sheet xmlns:r="http://schemas.openxmlformats.org/officeDocument/2006/relationships" name="OTHER NON-CURRENT ASSETS (Table" sheetId="22" state="visible" r:id="rId22"/>
    <sheet xmlns:r="http://schemas.openxmlformats.org/officeDocument/2006/relationships" name="ACCRUED LIABILITIES (Tables)" sheetId="23" state="visible" r:id="rId23"/>
    <sheet xmlns:r="http://schemas.openxmlformats.org/officeDocument/2006/relationships" name="SHARE-BASED COMPENSATION PLANS " sheetId="24" state="visible" r:id="rId24"/>
    <sheet xmlns:r="http://schemas.openxmlformats.org/officeDocument/2006/relationships" name="EARNINGS PER SHARE (Tables)" sheetId="25" state="visible" r:id="rId25"/>
    <sheet xmlns:r="http://schemas.openxmlformats.org/officeDocument/2006/relationships" name="SIGNIFICANT ACCOUNTING POLICI_4" sheetId="26" state="visible" r:id="rId26"/>
    <sheet xmlns:r="http://schemas.openxmlformats.org/officeDocument/2006/relationships" name="RELATED PARTY TRANSACTIONS (Det" sheetId="27" state="visible" r:id="rId27"/>
    <sheet xmlns:r="http://schemas.openxmlformats.org/officeDocument/2006/relationships" name="LONG-TERM DEBT AND LIQUIDITY (D" sheetId="28" state="visible" r:id="rId28"/>
    <sheet xmlns:r="http://schemas.openxmlformats.org/officeDocument/2006/relationships" name="VESSELS (Details)" sheetId="29" state="visible" r:id="rId29"/>
    <sheet xmlns:r="http://schemas.openxmlformats.org/officeDocument/2006/relationships" name="OTHER NON-CURRENT ASSETS (Detai" sheetId="30" state="visible" r:id="rId30"/>
    <sheet xmlns:r="http://schemas.openxmlformats.org/officeDocument/2006/relationships" name="ACCRUED LIABILITIES (Details)" sheetId="31" state="visible" r:id="rId31"/>
    <sheet xmlns:r="http://schemas.openxmlformats.org/officeDocument/2006/relationships" name="SHARE-BASED COMPENSATION PLAN_2" sheetId="32" state="visible" r:id="rId32"/>
    <sheet xmlns:r="http://schemas.openxmlformats.org/officeDocument/2006/relationships" name="EARNINGS PER SHARE (Details)" sheetId="33" state="visible" r:id="rId33"/>
    <sheet xmlns:r="http://schemas.openxmlformats.org/officeDocument/2006/relationships" name="COMMITMENTS AND CONTINGENCIES ("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78">
  <si>
    <t>Document and Entity Information</t>
  </si>
  <si>
    <t>9 Months Ended</t>
  </si>
  <si>
    <t>Sep. 30, 2018</t>
  </si>
  <si>
    <t>Document and Entity Information [Abstract]</t>
  </si>
  <si>
    <t>Entity Registrant Name</t>
  </si>
  <si>
    <t>NORDIC AMERICAN TANKERS Ltd</t>
  </si>
  <si>
    <t>Entity Central Index Key</t>
  </si>
  <si>
    <t>Current Fiscal Year End Date</t>
  </si>
  <si>
    <t>--12-31</t>
  </si>
  <si>
    <t>Document Type</t>
  </si>
  <si>
    <t>6-K</t>
  </si>
  <si>
    <t>Amendment Flag</t>
  </si>
  <si>
    <t>false</t>
  </si>
  <si>
    <t>Document Period End Date</t>
  </si>
  <si>
    <t>Sep. 30,
		2018</t>
  </si>
  <si>
    <t>Document Fiscal Year Focus</t>
  </si>
  <si>
    <t>Document Fiscal Period Focus</t>
  </si>
  <si>
    <t>Q3</t>
  </si>
  <si>
    <t>CONDENSED CONSOLIDATED STATEMENTS OF OPERATIONS (UNAUDITED) - USD ($) $ in Thousands</t>
  </si>
  <si>
    <t>Sep. 30, 2017</t>
  </si>
  <si>
    <t>CONDENSED CONSOLIDATED STATEMENTS OF OPERATIONS (UNAUDITED) [Abstract]</t>
  </si>
  <si>
    <t>Voyage Revenues</t>
  </si>
  <si>
    <t>Voyage Expenses</t>
  </si>
  <si>
    <t>Vessel Operating Expenses</t>
  </si>
  <si>
    <t>General and Administrative Expenses</t>
  </si>
  <si>
    <t>Depreciation Expense</t>
  </si>
  <si>
    <t>Impairment Loss on Vessels</t>
  </si>
  <si>
    <t>Gain (Loss) Disposal of Vessels</t>
  </si>
  <si>
    <t>Net Operating (Loss) Income</t>
  </si>
  <si>
    <t>Interest Income</t>
  </si>
  <si>
    <t>Interest Expense</t>
  </si>
  <si>
    <t>Other Financial Expense</t>
  </si>
  <si>
    <t>Total Other Expenses</t>
  </si>
  <si>
    <t>Net (Loss) Income Before Income Taxes and Equity Loss</t>
  </si>
  <si>
    <t>Income Tax Expense</t>
  </si>
  <si>
    <t>Equity Loss from Associate</t>
  </si>
  <si>
    <t>Net (Loss)/Income</t>
  </si>
  <si>
    <t>Basic (Loss)/Earnings per Share (in dollars per share)</t>
  </si>
  <si>
    <t>Diluted (Loss)/Earnings per share (in dollars per share)</t>
  </si>
  <si>
    <t>Basic Weighted Average Number of Common Shares Outstanding (in shares)</t>
  </si>
  <si>
    <t>Diluted Weighted Average Number of Common Shares Outstanding (in shares)</t>
  </si>
  <si>
    <t>Cash Dividends declared per share (in dollars per share)</t>
  </si>
  <si>
    <t>CONDENSED CONSOLIDATED STATEMENTS OF COMPREHENSIVE INCOME (UNAUDITED) - USD ($) $ in Thousands</t>
  </si>
  <si>
    <t>CONDENSED CONSOLIDATED STATEMENTS OF COMPREHENSIVE INCOME (UNAUDITED) [Abstract]</t>
  </si>
  <si>
    <t>Other Comprehensive Income</t>
  </si>
  <si>
    <t>Translation Differences</t>
  </si>
  <si>
    <t>Unrealized (Loss) Gain on Defined Benefit plan</t>
  </si>
  <si>
    <t>Total Other Comprehensive Income</t>
  </si>
  <si>
    <t>Total Comprehensive (Loss)/Income</t>
  </si>
  <si>
    <t>CONDENSED CONSOLIDATED BALANCE SHEETS (UNAUDITED) - USD ($) $ in Thousands</t>
  </si>
  <si>
    <t>Dec. 31, 2017</t>
  </si>
  <si>
    <t>Current Assets</t>
  </si>
  <si>
    <t>Cash and Cash Equivalents</t>
  </si>
  <si>
    <t>Accounts Receivable, Net</t>
  </si>
  <si>
    <t>Accounts Receivable, Related Party</t>
  </si>
  <si>
    <t>Prepaid Expenses</t>
  </si>
  <si>
    <t>Inventory</t>
  </si>
  <si>
    <t>Voyages in Progress</t>
  </si>
  <si>
    <t>Other Current Assets</t>
  </si>
  <si>
    <t>Total Current Assets</t>
  </si>
  <si>
    <t>NON-CURRENT ASSETS</t>
  </si>
  <si>
    <t>Vessels, net</t>
  </si>
  <si>
    <t>Deposits paid for Vessels</t>
  </si>
  <si>
    <t>Investment in Nordic American Offshore Ltd</t>
  </si>
  <si>
    <t>Other Non-current Assets</t>
  </si>
  <si>
    <t>Total Non-current Assets</t>
  </si>
  <si>
    <t>Total Assets</t>
  </si>
  <si>
    <t>Current Liabilities</t>
  </si>
  <si>
    <t>Accounts Payable</t>
  </si>
  <si>
    <t>Accrued Voyage Expenses</t>
  </si>
  <si>
    <t>Accrued Liabilities</t>
  </si>
  <si>
    <t>Current portion of Long Term Debt</t>
  </si>
  <si>
    <t>Total Current Liabilities</t>
  </si>
  <si>
    <t>Long-Term Debt</t>
  </si>
  <si>
    <t>Deferred Compensation Liability</t>
  </si>
  <si>
    <t>Total Non-Current Liabilities</t>
  </si>
  <si>
    <t>Commitments and Contingencies</t>
  </si>
  <si>
    <t xml:space="preserve"> </t>
  </si>
  <si>
    <t>SHAREHOLDERS' EQUITY</t>
  </si>
  <si>
    <t>Common Stock, par value $0.01 per Share; 180,000,000 shares authorized, 141,969,666 shares issued and outstanding at September 30, 2018 and December 31, 2017, respectively</t>
  </si>
  <si>
    <t>Additional Paid-in Capital</t>
  </si>
  <si>
    <t>Contributed Surplus</t>
  </si>
  <si>
    <t>Accumulated other comprehensive loss</t>
  </si>
  <si>
    <t>Accumulated Deficit</t>
  </si>
  <si>
    <t>Total Shareholders' Equity</t>
  </si>
  <si>
    <t>Total Liabilities and Shareholders' Equity</t>
  </si>
  <si>
    <t>CONDENSED CONSOLIDATED BALANCE SHEETS (UNAUDITED) (Parenthetical) - $ / shares</t>
  </si>
  <si>
    <t>Common Share,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Reconciliation of Net Income to Net Cash Provided by Operating Activities</t>
  </si>
  <si>
    <t>Impairment of Vessels</t>
  </si>
  <si>
    <t>Dry-dock Expenditures</t>
  </si>
  <si>
    <t>Amortization of Deferred Finance Costs</t>
  </si>
  <si>
    <t>Share-based Compensation</t>
  </si>
  <si>
    <t>Other, net</t>
  </si>
  <si>
    <t>Changes in Operating Assets and Liabilities:</t>
  </si>
  <si>
    <t>Accounts Receivables</t>
  </si>
  <si>
    <t>Accounts Receivables, Related Party</t>
  </si>
  <si>
    <t>Prepaid Expenses and Other Current Assets</t>
  </si>
  <si>
    <t>Accounts Payable and Accrued Liabilities</t>
  </si>
  <si>
    <t>Net Cash (Used)/Provided by Operating Activities</t>
  </si>
  <si>
    <t>Cash Flows from Investing Activities</t>
  </si>
  <si>
    <t>Investment in Vessels</t>
  </si>
  <si>
    <t>Proceeds from Sale of Vessels</t>
  </si>
  <si>
    <t>Investment in Nordic American Offshore</t>
  </si>
  <si>
    <t>Dividends received from Associate</t>
  </si>
  <si>
    <t>Net Cash (Used)/Provided in Investing Activities</t>
  </si>
  <si>
    <t>Cash Flows from Financing Activities</t>
  </si>
  <si>
    <t>Payments for Issuance of Common Stock</t>
  </si>
  <si>
    <t>Proceeds from Vessel financing</t>
  </si>
  <si>
    <t>Repayment of Credit Facility</t>
  </si>
  <si>
    <t>Repayment of newbuilding financing</t>
  </si>
  <si>
    <t>Dividends Paid</t>
  </si>
  <si>
    <t>Net Cash (Used)/Provided by Financing Activities</t>
  </si>
  <si>
    <t>Net Increase (Decrease) in Cash and Cash Equivalents</t>
  </si>
  <si>
    <t>Release of Long-term Deposits</t>
  </si>
  <si>
    <t>Effect of Exchange Rate Changes on Cash and Cash Equivalents</t>
  </si>
  <si>
    <t>Cash and Cash Equivalents at the Beginning of Period</t>
  </si>
  <si>
    <t>Cash and Cash Equivalents at the End of Period</t>
  </si>
  <si>
    <t>Cash Paid for Interest, Net of Amounts Capitalized</t>
  </si>
  <si>
    <t>CONDENSED CONSOLIDATED STATEMENTS OF SHAREHOLDERS' EQUITY (UNAUDITED) - USD ($) $ in Thousands</t>
  </si>
  <si>
    <t>Common Stock [Member]</t>
  </si>
  <si>
    <t>Additional Paid-in Capital [Member]</t>
  </si>
  <si>
    <t>Contributed Surplus [Member]</t>
  </si>
  <si>
    <t>Accumulated Other Comprehensive Loss [Member]</t>
  </si>
  <si>
    <t>Retained Earnings (Accumulated Deficit) [Member]</t>
  </si>
  <si>
    <t>Total</t>
  </si>
  <si>
    <t>Balance (in shares) at Dec. 31, 2016</t>
  </si>
  <si>
    <t>Balance at Dec. 31, 2016</t>
  </si>
  <si>
    <t>Increase (decrease) in Shareholders' Equity [Roll Forward]</t>
  </si>
  <si>
    <t>Equity Issuance Cost</t>
  </si>
  <si>
    <t>Share based compensation (in shares)</t>
  </si>
  <si>
    <t>Share based compensation</t>
  </si>
  <si>
    <t>Other comprehensive income</t>
  </si>
  <si>
    <t>Balance (in shares) at Sep. 30, 2017</t>
  </si>
  <si>
    <t>Balance at Sep. 30, 2017</t>
  </si>
  <si>
    <t>Effect of change in accounting policy | ASC 606 [Member]</t>
  </si>
  <si>
    <t>Balance (in shares) at Dec. 31, 2017</t>
  </si>
  <si>
    <t>Balance (in shares) (ASC 606 [Member]) at Dec. 31, 2017</t>
  </si>
  <si>
    <t>Balance at Dec. 31, 2017</t>
  </si>
  <si>
    <t>Balance (ASC 606 [Member]) at Dec. 31, 2017</t>
  </si>
  <si>
    <t>Common Shares Issued - Equity Incentive Plan (in shares)</t>
  </si>
  <si>
    <t>Common Shares Issued - Equity Incentive Plan</t>
  </si>
  <si>
    <t>Common Shares Issued (in shares)</t>
  </si>
  <si>
    <t>Common Shares Issued</t>
  </si>
  <si>
    <t>Balance (in shares) at Sep. 30, 2018</t>
  </si>
  <si>
    <t>Balance at Sep. 30, 2018</t>
  </si>
  <si>
    <t>INTERIM FINANCIAL DATA</t>
  </si>
  <si>
    <t>INTERIM FINANCIAL DATA [Abstract]</t>
  </si>
  <si>
    <t>1. INTERIM FINANCIAL DATA The unaudited condensed consolidated interim financial statements for Nordic American Tankers Limited, together with its subsidiaries, (the “Company”) have been prepared on the same basis as the Company’s annual financial statements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17.</t>
  </si>
  <si>
    <t>SIGNIFICANT ACCOUNTING POLICIES</t>
  </si>
  <si>
    <t>SIGNIFICANT ACCOUNTING POLICIES [Abstract]</t>
  </si>
  <si>
    <t>2. SIGNIFICANT ACCOUNTING POLICIES A summary of the Company’s significant accounting policies is identified in note 2 of the Company’s annual financial statements for the year ended December 31, 2017 included in the Company’s Annual Report on Form 20-F, with the exception of certain changes noted below. Leases The Company charters-in certain vessels under leasing agreements. Leases of vessels, where the Company has substantially all the risks and rewards of ownership, are classified as capital leases. Each lease payment is allocated between liability and interest expense to achieve a constant rate on the capital balance outstanding. The interest element of the capital cost is charged as Interest expense over the lease period. Accounting standards implemented in 2018 Effective January 1, 2018, the Company adopted ASC 606 Revenue from Contracts with Customers, For vessels operating on spot charters, voyage revenues are recognized ratably over the estimated length of each voyage, calculated on a load-to-discharge basis. Voyage expenses are capitalized between the previous discharge port, or contract date if later, and the next load port if they qualify as fulfillment costs. Reference is also made to note 2 in the Annual Report on Form 20-F for 2017. The implementation of this standard resulted in a reduction of accrued revenues of $5.3 million, a reduction of accrued voyage expenses of $0.6 million and recognition of capitalized spot charter contract fulfilment cost of $0.6 million, with the net effect of $4.1 million being recorded as an increase of Accumulated deficit per January 1, 2018. As of September 30, 2018 the closing balance of assets recognized from the costs to obtain or fulfil a contract was $0.7 million. Further, we are operating a fleet of suezmax tankers organized as one segment. Consequently, the Company does not disaggregate revenue recognized from contracts with customers. Our voyage contracts have a duration of one year or less and we applied the exemption related to disclosure of remaining performance obligations. The effects of the adoption of ASC 606 Revenue from Contracts with Customers Effect on the condensed consolidated balance sheet In thousands of USD As reported Adjustments Amounts before ASC606 adoption ASSETS Total Current assets 110,235 2,964 113,199 Voyages in Progress 15,808 3,731 19,539 Prepaid expenses 3,381 (767 ) 2,614 Total Non-Current assets 959,920 0 959,920 TOTAL ASSETS 1,070,155 2,964 1,073,119 EQUITY AND LIABILITIES Total shareholders’ equity 614,020 2,456 616,476 Total Current liabilities 25,695 508 26,203 Accrued Voyage Expenses 6,996 508 7,504 Total Non-Current liabilities 430,440 0 430,440 TOTAL LIABILITIES AND SHAREHOLDERS’ EQUITY 1,070,155 2,964 1,073,119 Effect on the condensed consolidated statement of operations In thousands of USD As reported Adjustments Amounts before ASC606 adoption Voyage Revenues 202,852 (1,561 ) 204,413 Voyage Expenses (123,042 ) (55 ) (122,987 ) Net Operating (Loss) Income (44,017 ) (1,616 ) (42,401 ) Net (Loss)/Income* (84,840 ) (1,616 ) (83,224 ) Total Comprehensive (Loss)/Income (84,750 ) (1,616 ) (83,134 ) * Basic (Loss)/Earnings per Share is impacted by $(0.01) Effect on the condensed cash flow statement In thousands of USD As reported Adjustments Amounts before ASC606 adoption Net (Loss) Income (84,840 ) (1,616 ) (83,224 ) Voyages in Progress (5,792 ) 1,561 (4,231 ) Prepaid Expenses and Other Current Assets 1,057 (109 ) (948 ) Accounts Payable and Accrued Liabilities (4,238 ) 164 (4,074 ) Net Cash (Used)/Provided by Operating Activities (25,408 ) - (25,408 ) No other new accounting policies have been adopted since December 31, 2017. Recent account pronounc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Further, the FASB issued ASU 2018-11, Leases (Topic 842) in July 2018 related to optional transition method for implementing ASC 842. The Company has performed a preliminary assessment of the impact from implementation of this standard and do not expect any material changes to its capital leases of vessels. At this stage, the Company has identified certain office lease contracts that is expected to result in right-of-use assets and a lease liability. In August 2018, the FASB issued ASU 2018-14 , Defined Benefit Plans In August 2018, the FASB issued ASU 2018-13 , Fair Value Measurement</t>
  </si>
  <si>
    <t>RELATED PARTY TRANSACTIONS</t>
  </si>
  <si>
    <t>RELATED PARTY TRANSACTIONS [Abstract]</t>
  </si>
  <si>
    <t>3. RELATED PARTY TRANSACTIONS Nordic American Offshore Ltd (“NAO”): In December 2013, Scandic American Shipping Ltd. (“Scandic”), a subsidiary of the Company, entered into a management agreement with NAO for the provision of administrative services as requested by NAO management. For services under the management agreement, Scandic receives a management fee of $100,000 per annum for 2018 and 2017, and is reimbursed for costs incurred in connection with its services. Scandic also receives reimbursement for a portion of the operational costs such as salary and office rent, among others, incurred by Scandic, which are allocated to NAO. For the nine months ended September 30, 2018 and 2017, the Company recognized an aggregate of $ 1.8</t>
  </si>
  <si>
    <t>LONG-TERM DEBT AND LIQUIDITY</t>
  </si>
  <si>
    <t>LONG-TERM DEBT AND LIQUIDITY [Abstract]</t>
  </si>
  <si>
    <t>4. LONG-TERM DEBT AND LIQUIDITY Credit Facility In 2012, the Company entered into a $430 million revolving credit facility, which in 2015 was increased to $500 million, with a syndicate of lenders in order to refinance its existing credit facility, fund future vessel acquisitions and for general corporate purposes (the "Credit Facility"). Amounts borrowed under the Credit Facility bear interest at an annual rate equal to LIBOR plus a margin and the Company pays a commitment fee, which is a percentage of the applicable margin, on any undrawn amounts. The maturity of the Credit Facility is December 2020. There are no repayment requirements before maturity on the Credit Facility. In connection with the expansion of the Credit Facility, the Company incurred $4.6 million in deferred financing costs in 2015, which is amortized over the term of the loan and presented net of the outstanding loan balance. Borrowings under the Credit Facility are secured by first priority mortgages over the Company's vessels and assignments of earnings and insurance. Under the Credit Facility, the Company is subject to certain covenants requiring among other things, the maintenance of (i) a minimum amount of value adjusted equity; (ii) a minimum value adjusted equity ratio; (iii) a minimum level of liquidity, (iv) positive working capital; and (v) a required security ratio of vessel values to draw on the facility. The security ratio and the market cap to value adjusted total assets ratio are based on the fair market value of vessels, compared to drawn amount on the Credit Facility. The Credit Facility also includes customary events of default including non-payment, breach of covenants, insolvency, cross default and material adverse change. A breach of any of these covenants would, unless waived, result in that the Credit Facility being callable by the lenders. As of September 30, 2018 and December 31, 2017, the Company had $337.5 and $391.6 million drawn under its Credit Facility, respectively. The estimated fair value for the long-term debt is considered to be approximately equal to the carrying value since it bears spread and a variable interest rate. As of December 31, 2016, the Company was in default with the minimum security ratio of vessel value debt covenant of the Credit Facility. A waiver was obtained lowering the required ratio to a level where the Company was in compliance. This waiver was effective until May 31, 2018. The waiver has subsequently been modified and amended. On May 4, 2018 the Company entered into an amendment to the credit agreement for the Credit Facility modifying certain of the financial covenants until December 31, 2018, lowering the required security ratio to 135%, lowering the liquidity covenant to $15.0 million (original requirements to be reinstated upon delivery of the first newbuilding), the minimum market cap ratio to $200.0 million and the minimum market cap to value adjusted total assets from 45% to 25% for the remaining duration of the waiver. Under the revised terms of the credit agreement, the Company is unable to draw further on the Credit Facility and the margin is increased to 6.0% from January 1, 2018. The Company can distribute a maximum dividend of $0.03 per share or $4.3 million in the aggregate, subject to a corresponding amount being repaid under the Credit Facility. Further, until December 31, 2018, half of any proceeds received by the Company from the sale of equity, up to $75.0 million, must be used to repay the Credit Facility. As of September 30, 2018 and as of the date of the issuance of this report, the Company is in compliance with the modified terms under the Credit Facility and the loan is not considered currently callable. On March 10, 2018, June 12, 2018 and September 7, 2018 the Company repaid $4.2 million, $1.4 million and $2.8 million, respectively, on the Credit Facility in relation to dividends paid out. In June 2018, the Company further repaid $10.1 million in relation to the two vessels sold and delivered in the second quarter of 2018 and in July 2018 the Company repaid another $27.2 million when the remaining six vessels were delivered to their new owners. As part of the financing of the two newbuildings delivered in the third quarter of 2018, the Company also repaid $8.3 million on the Credit Facility. Consequently, the outstanding amount under the Credit Facility has been reduced from $391.6 million as of December 31, 2017 to $337.5 million as of September 30, 2018. Subsequent to September 30, 2018 a further repayment of $4.2 million has been done and the outstanding balance as of the date of this report is $333.3 million. The Company signed on December 20, 2017 an agreement for a financing facility, or the Backstop Facility. The financing facility was providing for a senior secured loan facility of up to $375.0 million. The Backstop Facility was available for drawing from July 1, 2018. On June 18, 2018 the Company announced that it had decided to not proceed with a bond offering as it was considered not to be in the best interest of the shareholders of the Company. Subsequently, the Backstop facility that was not intended to be utilized with its associated terms has been cancelled and we are assessing different financing alternatives that we expect to finalize in 2018 or early 2019. Consequently, associated fees of $13.1 million has been expensed in full. Financing of Newbuildings On December 1, 2017, the Company announced the final agreements for the financing of the outstanding commitments of $39.0 million per ship, due on delivery, for our newbuildings with a subsidiary of Ocean Yield ASA. The three newbuildings were delivered in July, August and October 2018, respectively. Under the terms of the financing agreement, the lender has provided financing of 77.5% of the purchase price for each of the three newbuildings and paid the remaining payment obligations to Samsung. Net proceeds of $8.3 million received from Ocean Yield ASA has been used to pay down the drawn amount on the Credit Facility. Upon delivery of each of the vessels, the Company entered into ten-year bareboat charter agreements. The Company has obligations to purchase the vessels upon the completion of the ten-year bareboat charter agreement, but also have the option to purchase the vessels after sixty and eighty-four months. The financing has an effective interest rate of 7.28% and carries a floating LIBOR element that is subject to annual adjustment. The financing agreements contains certain financial covenants requiring us to maintain a minimum value adjusted equity of $175.0 million and ratio of 25%; a minimum liquidity of $20.0 million; and a minimum vessel value to outstanding lease clause. As of September 30, 2018 the Company had taken delivery of two of the vessels and the outstanding amount under this financing arrangement is $85.6 million, where $4.8 million is presented as Current Portion of Long Term Debt. The Company has incurred $2.3 million in financing cost, which is amortized over the term of the financing arrangement and presented net of the outstanding loan balance. Liquidity Outlook The Company performs cash flow projections on a regular basis to evaluate whether it will be in a position to cover the liquidity needs for the next 12-month period and its compliance with financial and security ratios under the existing and potential future financing agreements. In developing estimates of future cash flows, we make assumptions about the vessels' future performance, market rates, operating expenses, capital expenditure, fleet utilization, general and administrative expenses, loan repayments and interest charges. The assumptions applied are based on historical experience and future expectations. The Company also takes into account management plans that could include selling vessels, raising capital through public and private offerings and securing new long-term bank borrowings and other debt. The Company has secured financing for the newbuildings and is assessing alternative financing arrangements for the outstanding balance under the Credit Facility. The Company believes that the current cash and cash equivalents and the cash expected to be generated from operations and the implementation of the plans of management will be sufficient to meet the working capital needs and covenant requirements of the Company for the next 12 months from the date of this report.</t>
  </si>
  <si>
    <t>VESSELS</t>
  </si>
  <si>
    <t>VESSELS [Abstract]</t>
  </si>
  <si>
    <t>5. VESSELS Vessels, net, consist of the carrying value of 24 vessels and 30 vessels as of September 30, 2018 and December 31, 2017, respectively. Vessels, Net, includes capitalized unamortized drydocking costs. Depreciation is calculated based on cost less estimated residual value of $8.0 million (2017: $4.0 million) per vessel over the estimated useful life of the vessel using the straight-line method. The estimate has been updated after observation of a longer period with steel prices obtained for retired Suezmax tankers above our previous estimate and the effect of this change in estimate as of January 1, 2018 has resulted in reduced depreciation charges of $8.1 million for the period ended September 30, 2018. The estimated useful life of a vessel is 25 years from the date the vessel is delivered from the shipyard. All figures in USD ‘000 January 1 - September 30, 2018 January 1 - December 31, 2017 Vessels as of January 1 1,769,967 1,700,040 Additions Vessels 114,188 69,927 Disposals Vessels (548,435 ) - Drydocking as of January 1 119,303 99,153 Additions Drydocking 7,006 20,150 Disposals Drydocking (68,043 ) 0 Total Vessels and Drydocking 1,393,985 1,889,270 Less Accumulated Depreciation (440,237 )* (842,977 ) Less Accumulated Impairment Loss on Vessels (19,128 )** (110,480 ) Vessels, net 934,620 935,813 *Depreciation charges of $447.2 million related to vessels disposed of in 2018 is excluded ** Impairment charges of $2.2 million related to vessels disposed of in 2018 is excluded For the nine months ended September 30, 2018, the Company paid $4.8 million in drydocking charges, compared to $14.9 million for the nine months ended September 30, 2017. The Company has disposed of 8 vessels in the period ending September 30, 2018, which resulted in a net loss of $3.4 million. The vessels were delivered to their new owners in June and July 2018. The cash proceeds to the Company were about $77.5 million, which included $4.0 million in inventory. We also incurred $1.8 million in commissions and other transaction costs. As such the remaining cash inflow to the Company was $71.7 million. Impairment Loss on Vessels The Company reviewed its assets for impairment on an asset by asset basis. In determining whether the assets are recoverable, the Company compared the estimate of the undiscounted cash flows expected to be generated by the assets to its carrying value. As of September 30, 2018 it was determined that the sum of the undiscounted cash flows for each vessel exceeded its carrying value and no impairment was recorded. The Company recorded an impairment charge of $2.2 million in the second quarter of 2018 related to the six vessels disposed of in July 2018. The impairment charge was based on the agreed sales price of the vessels agreed prior to June 30, 2018. The Company recorded an impairment loss of $110.5 million for the year ended December 31, 2017. In developing estimates of future undiscounted cash flows, we made assumptions and estimates based on historical trends as well as future expectations. The most important assumption in determining undiscounted cash flows are the estimated freight rates. Freight rates are volatile and the analysis is based on market rates obtained from third parties, in combination with historical achieved rates by the Company.</t>
  </si>
  <si>
    <t>OTHER NON-CURRENT ASSETS</t>
  </si>
  <si>
    <t>OTHER NON-CURRENT ASSETS [Abstract]</t>
  </si>
  <si>
    <t xml:space="preserve">6. OTHER NON-CURRENT ASSETS All amounts in USD ‘000 September 30, 2018 December 31, 2017 Fixture, furniture and Equipment 159 169 Arrangement fees Backstop facility and financing of newbuildings - 15,484 Other 72 316 Total 231 15,969 </t>
  </si>
  <si>
    <t>ACCRUED LIABILITIES</t>
  </si>
  <si>
    <t>ACCRUED LIABILITIES [Abstract]</t>
  </si>
  <si>
    <t xml:space="preserve">7. ACCRUED LIABILITIES All amounts in USD ‘000 September 30, 2018 December 31, 2017 Accrued Interest 2,475 1,031 Accrued Expenses 6,922 10,208 Total 9,397 11,239 </t>
  </si>
  <si>
    <t>SHARE-BASED COMPENSATION PLANS</t>
  </si>
  <si>
    <t>SHARE-BASED COMPENSATION PLANS [Abstract]</t>
  </si>
  <si>
    <t xml:space="preserve">8. SHARE-BASED COMPENSATION PLANS 2011 Equity Incentive Plan In 2011, the Board of Directors established an incentive plan involving a maximum of 400,000 shares of which all shares were allocated among the management of the Company and the members of the Board of Directors. In December 2015, the Board of Directors amended and restated the 2011 Equity Incentive Plan to reserve additional shares for issuance to persons employed in the management of the Company and members of the Board of Directors under the same terms as the original plan. The holders of the shares are entitled to voting rights as well as to receive dividends paid during the trade restriction period. On January 8, 2016, all shares reserved under the Amended and Restated 2011 Equity Incentive Plan were issued. As of September 30, 2018, a total number of 112,165 common shares has been allocated among 26 employees. The compensation expense is recognized on a straight-line basis over the vesting period and is recorded as part of General and Administrative expenses. The total compensation expense related to shares under the plan was $0.3 million and $0.4 million for the nine months ended September 30, 2018 and September 30, 2017, respectively. The tables below summarize the Company’s stock awards as of September 30, 2018: Restricted shares – Employees Weighted-average grant-date fair value - Employees Non-vested at January 1, 2018 138,665 $ 13.55 Granted during the year - - Vested during the year (26,500 ) $ 9.84 Forfeited during the year - - Non-vested at September 30, 2018 112,165 $ 14.43 </t>
  </si>
  <si>
    <t>EARNINGS PER SHARE</t>
  </si>
  <si>
    <t>EARNINGS PER SHARE [Abstract]</t>
  </si>
  <si>
    <t>9. EARNINGS PER SHARE Basic earnings per share (“EPS”) is computed by dividing net income by the weighted average number of common shares outstanding for the period. Diluted EPS is computed by dividing net income by the weighted average number of common shares and the impact of potentially dilutive common stock equivalents were excluded as their effects would be anti-dilutive. Nine months ended September 30, All figures in USD ‘000 except share and per share amounts 2018 2017 Numerator Net (Loss)/Income (84,840 ) (53,604 ) Denominator Basic – Weighted Average Common Shares Outstanding 141,969,666 101,969,666 Dilutive – Weighted Average Common Shares Outstanding 141,969,666 101,969,666 Earnings per Common Share Basic (0.60 ) (0.53 ) Diluted (0.60 ) (0.53 )</t>
  </si>
  <si>
    <t>COMMITMENTS AND CONTINGENCIES</t>
  </si>
  <si>
    <t>COMMITMENTS AND CONTINGENCIES [Abstract]</t>
  </si>
  <si>
    <t>10. COMMITMENTS AND CONTINGENCIES 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 No claims have been filed against the Company for the nine months ended September 30, 2018 or the fiscal year 2017, and the Company has not been a party to any legal proceedings for the nine months ended September 30, 2018 or the year ended December 31, 2017.</t>
  </si>
  <si>
    <t>SUBSEQUENT EVENTS</t>
  </si>
  <si>
    <t>SUBSEQUENT EVENTS [Abstract]</t>
  </si>
  <si>
    <t>11. SUBSEQUENT EVENTS On November 1, 2018, the Company declared a cash dividend of $0.01 per common share for the third quarter of 2018. On October 25, 2018, the Company took delivery of its third newbuilding, Nordic Tellus, from Samsung Shipbuilding in South Korea. The Company simultaneously entered into a final and binding financing agreement with Ocean Yield ASA on the same terms as for the two newbuildings delivered in the third quarter of 2018. See further info in note 4. As part of this, the Company also repaid $4.2 million on the Credit Facility. On November 22, 2018, the Company announced that it identified a purchaser for two of its pre-2000 built vessels for a total sales price including inventory of about $20.0 million. The sale is subject to entering into a binding agreement and certain closing conditions. On November 23, 2018, our equity method investee, Nordic American Offshore Ltd announced that its previously announced business combination with Horizon Maritime Services Ltd would not be moving forward. The share price of NAO subsequently declined. In the third quarter of 2018 Earnings Release, NAO also announced that the weak offshore supply market has put a strain on its cash liquidity, and NAO is working on addressing the short-term liquidity needs. As of September 30, 2018, NAO was in breach with certain covenants under its Revolving Credit Facility, causing it to classify its debt as current. NAO announced that it is working to rectify the matter.</t>
  </si>
  <si>
    <t>SIGNIFICANT ACCOUNTING POLICIES (Policies)</t>
  </si>
  <si>
    <t>Leases</t>
  </si>
  <si>
    <t>Leases The Company charters-in certain vessels under leasing agreements. Leases of vessels, where the Company has substantially all the risks and rewards of ownership, are classified as capital leases. Each lease payment is allocated between liability and interest expense to achieve a constant rate on the capital balance outstanding. The interest element of the capital cost is charged as Interest expense over the lease period.</t>
  </si>
  <si>
    <t>Recent account pronouncements</t>
  </si>
  <si>
    <t>Accounting standards implemented in 2018 Effective January 1, 2018, the Company adopted ASC 606 Revenue from Contracts with Customers, For vessels operating on spot charters, voyage revenues are recognized ratably over the estimated length of each voyage, calculated on a load-to-discharge basis. Voyage expenses are capitalized between the previous discharge port, or contract date if later, and the next load port if they qualify as fulfillment costs. Reference is also made to note 2 in the Annual Report on Form 20-F for 2017. The implementation of this standard resulted in a reduction of accrued revenues of $5.3 million, a reduction of accrued voyage expenses of $0.6 million and recognition of capitalized spot charter contract fulfilment cost of $0.6 million, with the net effect of $4.1 million being recorded as an increase of Accumulated deficit per January 1, 2018. As of September 30, 2018 the closing balance of assets recognized from the costs to obtain or fulfil a contract was $0.7 million. Further, we are operating a fleet of suezmax tankers organized as one segment. Consequently, the Company does not disaggregate revenue recognized from contracts with customers. Our voyage contracts have a duration of one year or less and we applied the exemption related to disclosure of remaining performance obligations. The effects of the adoption of ASC 606 Revenue from Contracts with Customers Effect on the condensed consolidated balance sheet In thousands of USD As reported Adjustments Amounts before ASC606 adoption ASSETS Total Current assets 110,235 2,964 113,199 Voyages in Progress 15,808 3,731 19,539 Prepaid expenses 3,381 (767 ) 2,614 Total Non-Current assets 959,920 0 959,920 TOTAL ASSETS 1,070,155 2,964 1,073,119 EQUITY AND LIABILITIES Total shareholders’ equity 614,020 2,456 616,476 Total Current liabilities 25,695 508 26,203 Accrued Voyage Expenses 6,996 508 7,504 Total Non-Current liabilities 430,440 0 430,440 TOTAL LIABILITIES AND SHAREHOLDERS’ EQUITY 1,070,155 2,964 1,073,119 Effect on the condensed consolidated statement of operations In thousands of USD As reported Adjustments Amounts before ASC606 adoption Voyage Revenues 202,852 (1,561 ) 204,413 Voyage Expenses (123,042 ) (55 ) (122,987 ) Net Operating (Loss) Income (44,017 ) (1,616 ) (42,401 ) Net (Loss)/Income* (84,840 ) (1,616 ) (83,224 ) Total Comprehensive (Loss)/Income (84,750 ) (1,616 ) (83,134 ) * Basic (Loss)/Earnings per Share is impacted by $(0.01) Effect on the condensed cash flow statement In thousands of USD As reported Adjustments Amounts before ASC606 adoption Net (Loss) Income (84,840 ) (1,616 ) (83,224 ) Voyages in Progress (5,792 ) 1,561 (4,231 ) Prepaid Expenses and Other Current Assets 1,057 (109 ) (948 ) Accounts Payable and Accrued Liabilities (4,238 ) 164 (4,074 ) Net Cash (Used)/Provided by Operating Activities (25,408 ) - (25,408 ) No other new accounting policies have been adopted since December 31, 2017. Recent account pronouncement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Further, the FASB issued ASU 2018-11, Leases (Topic 842) in July 2018 related to optional transition method for implementing ASC 842. The Company has performed a preliminary assessment of the impact from implementation of this standard and do not expect any material changes to its capital leases of vessels. At this stage, the Company has identified certain office lease contracts that is expected to result in right-of-use assets and a lease liability. In August 2018, the FASB issued ASU 2018-14 , Defined Benefit Plans In August 2018, the FASB issued ASU 2018-13 , Fair Value Measurement</t>
  </si>
  <si>
    <t>SIGNIFICANT ACCOUNTING POLICIES (Tables)</t>
  </si>
  <si>
    <t>Effect on Condensed Consolidated Balance Sheet, Statement of Operations, and Cash Flow Statement</t>
  </si>
  <si>
    <t>The effects of the adoption of ASC 606 Revenue from Contracts with Customers Effect on the condensed consolidated balance sheet In thousands of USD As reported Adjustments Amounts before ASC606 adoption ASSETS Total Current assets 110,235 2,964 113,199 Voyages in Progress 15,808 3,731 19,539 Prepaid expenses 3,381 (767 ) 2,614 Total Non-Current assets 959,920 0 959,920 TOTAL ASSETS 1,070,155 2,964 1,073,119 EQUITY AND LIABILITIES Total shareholders’ equity 614,020 2,456 616,476 Total Current liabilities 25,695 508 26,203 Accrued Voyage Expenses 6,996 508 7,504 Total Non-Current liabilities 430,440 0 430,440 TOTAL LIABILITIES AND SHAREHOLDERS’ EQUITY 1,070,155 2,964 1,073,119 Effect on the condensed consolidated statement of operations In thousands of USD As reported Adjustments Amounts before ASC606 adoption Voyage Revenues 202,852 (1,561 ) 204,413 Voyage Expenses (123,042 ) (55 ) (122,987 ) Net Operating (Loss) Income (44,017 ) (1,616 ) (42,401 ) Net (Loss)/Income* (84,840 ) (1,616 ) (83,224 ) Total Comprehensive (Loss)/Income (84,750 ) (1,616 ) (83,134 ) * Basic (Loss)/Earnings per Share is impacted by $(0.01) Effect on the condensed cash flow statement In thousands of USD As reported Adjustments Amounts before ASC606 adoption Net (Loss) Income (84,840 ) (1,616 ) (83,224 ) Voyages in Progress (5,792 ) 1,561 (4,231 ) Prepaid Expenses and Other Current Assets 1,057 (109 ) (948 ) Accounts Payable and Accrued Liabilities (4,238 ) 164 (4,074 ) Net Cash (Used)/Provided by Operating Activities (25,408 ) - (25,408 )</t>
  </si>
  <si>
    <t>VESSELS (Tables)</t>
  </si>
  <si>
    <t>Vessels, Net</t>
  </si>
  <si>
    <t>All figures in USD ‘000 January 1 - September 30, 2018 January 1 - December 31, 2017 Vessels as of January 1 1,769,967 1,700,040 Additions Vessels 114,188 69,927 Disposals Vessels (548,435 ) - Drydocking as of January 1 119,303 99,153 Additions Drydocking 7,006 20,150 Disposals Drydocking (68,043 ) 0 Total Vessels and Drydocking 1,393,985 1,889,270 Less Accumulated Depreciation (440,237 )* (842,977 ) Less Accumulated Impairment Loss on Vessels (19,128 )** (110,480 ) Vessels, net 934,620 935,813 *Depreciation charges of $447.2 million related to vessels disposed of in 2018 is excluded ** Impairment charges of $2.2 million related to vessels disposed of in 2018 is excluded</t>
  </si>
  <si>
    <t>OTHER NON-CURRENT ASSETS (Tables)</t>
  </si>
  <si>
    <t xml:space="preserve">All amounts in USD ‘000 September 30, 2018 December 31, 2017 Fixture, furniture and Equipment 159 169 Arrangement fees Backstop facility and financing of newbuildings - 15,484 Other 72 316 Total 231 15,969 </t>
  </si>
  <si>
    <t>ACCRUED LIABILITIES (Tables)</t>
  </si>
  <si>
    <t xml:space="preserve">All amounts in USD ‘000 September 30, 2018 December 31, 2017 Accrued Interest 2,475 1,031 Accrued Expenses 6,922 10,208 Total 9,397 11,239 </t>
  </si>
  <si>
    <t>SHARE-BASED COMPENSATION PLANS (Tables)</t>
  </si>
  <si>
    <t>Summary of Company's Restricted Stock Awards</t>
  </si>
  <si>
    <t xml:space="preserve">The tables below summarize the Company’s stock awards as of September 30, 2018: Restricted shares – Employees Weighted-average grant-date fair value - Employees Non-vested at January 1, 2018 138,665 $ 13.55 Granted during the year - - Vested during the year (26,500 ) $ 9.84 Forfeited during the year - - Non-vested at September 30, 2018 112,165 $ 14.43 </t>
  </si>
  <si>
    <t>EARNINGS PER SHARE (Tables)</t>
  </si>
  <si>
    <t>Basic and Diluted Earnings Per Share</t>
  </si>
  <si>
    <t>Basic earnings per share (“EPS”) is computed by dividing net income by the weighted average number of common shares outstanding for the period. Diluted EPS is computed by dividing net income by the weighted average number of common shares and the impact of potentially dilutive common stock equivalents were excluded as their effects would be anti-dilutive. Nine months ended September 30, All figures in USD ‘000 except share and per share amounts 2018 2017 Numerator Net (Loss)/Income (84,840 ) (53,604 ) Denominator Basic – Weighted Average Common Shares Outstanding 141,969,666 101,969,666 Dilutive – Weighted Average Common Shares Outstanding 141,969,666 101,969,666 Earnings per Common Share Basic (0.60 ) (0.53 ) Diluted (0.60 ) (0.53 )</t>
  </si>
  <si>
    <t>SIGNIFICANT ACCOUNTING POLICIES (Details) $ / shares in Units, $ in Thousands</t>
  </si>
  <si>
    <t>12 Months Ended</t>
  </si>
  <si>
    <t>Sep. 30, 2018USD ($)Segment$ / shares</t>
  </si>
  <si>
    <t>Sep. 30, 2017USD ($)$ / shares</t>
  </si>
  <si>
    <t>Dec. 31, 2017USD ($)</t>
  </si>
  <si>
    <t>Dec. 31, 2016USD ($)</t>
  </si>
  <si>
    <t>Recent Accounting Pronouncements [Abstract]</t>
  </si>
  <si>
    <t>Accrued voyage expenses</t>
  </si>
  <si>
    <t>Accumulated deficit</t>
  </si>
  <si>
    <t>Number of segments | Segment</t>
  </si>
  <si>
    <t>Basic (loss)/earnings per share (in dollars per share) | $ / shares</t>
  </si>
  <si>
    <t>ASSETS [Abstract]</t>
  </si>
  <si>
    <t>EQUITY AND LIABILITIES [Abstract]</t>
  </si>
  <si>
    <t>Total shareholders' equity</t>
  </si>
  <si>
    <t>Effect on the Condensed Consolidated Statement of Operations [Abstract]</t>
  </si>
  <si>
    <t>Effect on the Condensed Cash Flow Statement [Abstract]</t>
  </si>
  <si>
    <t>Net (Loss) Income</t>
  </si>
  <si>
    <t>Maximum [Member]</t>
  </si>
  <si>
    <t>Term of voyage contracts</t>
  </si>
  <si>
    <t>1 year</t>
  </si>
  <si>
    <t>ASC 606 [Member]</t>
  </si>
  <si>
    <t>Reduction of accrued revenue</t>
  </si>
  <si>
    <t>Recognition of capitalized fulfillment cost</t>
  </si>
  <si>
    <t>Assets recognized</t>
  </si>
  <si>
    <t>Amounts Before ASC 606 Adoption [Member]</t>
  </si>
  <si>
    <t>[1]</t>
  </si>
  <si>
    <t>Adjustments [Member]</t>
  </si>
  <si>
    <t>Basic (Loss)/Earnings per Share is impacted by $(0.01)</t>
  </si>
  <si>
    <t>RELATED PARTY TRANSACTIONS (Details) - USD ($)</t>
  </si>
  <si>
    <t>Scandic American Shipping Ltd [Member]</t>
  </si>
  <si>
    <t>Related Party Transactions [Abstract]</t>
  </si>
  <si>
    <t>Management fee received</t>
  </si>
  <si>
    <t>Nordic American Offshore Limited [Member]</t>
  </si>
  <si>
    <t>Costs and expenses, related party</t>
  </si>
  <si>
    <t>LONG-TERM DEBT AND LIQUIDITY (Details) $ / shares in Units, $ in Thousands</t>
  </si>
  <si>
    <t>Oct. 25, 2018USD ($)Building</t>
  </si>
  <si>
    <t>Sep. 07, 2018USD ($)</t>
  </si>
  <si>
    <t>Jun. 12, 2018USD ($)</t>
  </si>
  <si>
    <t>May 04, 2018USD ($)$ / shares</t>
  </si>
  <si>
    <t>Mar. 10, 2018USD ($)</t>
  </si>
  <si>
    <t>Oct. 31, 2018Building</t>
  </si>
  <si>
    <t>Aug. 31, 2018Building</t>
  </si>
  <si>
    <t>Jul. 31, 2018USD ($)VesselBuilding</t>
  </si>
  <si>
    <t>Jun. 30, 2018USD ($)</t>
  </si>
  <si>
    <t>Sep. 30, 2018USD ($)Building</t>
  </si>
  <si>
    <t>Jun. 30, 2018Vessel</t>
  </si>
  <si>
    <t>Sep. 30, 2018USD ($)Vessel</t>
  </si>
  <si>
    <t>Sep. 30, 2017USD ($)</t>
  </si>
  <si>
    <t>Nov. 23, 2018USD ($)</t>
  </si>
  <si>
    <t>Dec. 31, 2015USD ($)</t>
  </si>
  <si>
    <t>Oct. 26, 2012USD ($)</t>
  </si>
  <si>
    <t>Line of Credit Facility [Abstract]</t>
  </si>
  <si>
    <t>Deferred financing costs</t>
  </si>
  <si>
    <t>Proceeds from vessel financing</t>
  </si>
  <si>
    <t>Subsequent Event [Member]</t>
  </si>
  <si>
    <t>Number of new buildings | Building</t>
  </si>
  <si>
    <t>Revolving Credit Facility [Member]</t>
  </si>
  <si>
    <t>Maximum borrowing capacity</t>
  </si>
  <si>
    <t>Maturity date</t>
  </si>
  <si>
    <t>Dec. 31,
		2020</t>
  </si>
  <si>
    <t>Drawn amount</t>
  </si>
  <si>
    <t>Security ratio after adjustment</t>
  </si>
  <si>
    <t>135.00%</t>
  </si>
  <si>
    <t>Liquidity covenant after adjustment</t>
  </si>
  <si>
    <t>Minimum market cap ratio after adjustment</t>
  </si>
  <si>
    <t>Percentage of increase in undrawn borrowings</t>
  </si>
  <si>
    <t>6.00%</t>
  </si>
  <si>
    <t>Amount of dividends that can be distributed quarterly (in dollars per share) | $ / shares</t>
  </si>
  <si>
    <t>Dividend distributed</t>
  </si>
  <si>
    <t>Repayment of debt</t>
  </si>
  <si>
    <t>Number of vessels sold and delivered | Vessel</t>
  </si>
  <si>
    <t>Associated fees</t>
  </si>
  <si>
    <t>Revolving Credit Facility [Member] | Subsequent Event [Member]</t>
  </si>
  <si>
    <t>Revolving Credit Facility [Member] | Minimum [Member]</t>
  </si>
  <si>
    <t>Minimum market cap to value adjusted total assets</t>
  </si>
  <si>
    <t>25.00%</t>
  </si>
  <si>
    <t>Revolving Credit Facility [Member] | Maximum [Member]</t>
  </si>
  <si>
    <t>45.00%</t>
  </si>
  <si>
    <t>Proceeds from sale of equity</t>
  </si>
  <si>
    <t>Newbuild Financing [Member]</t>
  </si>
  <si>
    <t>Financing of outstanding commitments per ship</t>
  </si>
  <si>
    <t>Percentage of purchase price expected to pay by lending provider</t>
  </si>
  <si>
    <t>77.50%</t>
  </si>
  <si>
    <t>Term of bareboat charter agreement</t>
  </si>
  <si>
    <t>10 years</t>
  </si>
  <si>
    <t>First flexibility period to purchase the vessels</t>
  </si>
  <si>
    <t>60 months</t>
  </si>
  <si>
    <t>Second flexibility period to purchase the vessels</t>
  </si>
  <si>
    <t>84 months</t>
  </si>
  <si>
    <t>Interest rate</t>
  </si>
  <si>
    <t>7.28%</t>
  </si>
  <si>
    <t>Minimum value adjusted equity</t>
  </si>
  <si>
    <t>Minimum value adjusted equity ratio</t>
  </si>
  <si>
    <t>Minimum liquidity value</t>
  </si>
  <si>
    <t>Number of vessels delivered | Vessel</t>
  </si>
  <si>
    <t>Long term debt current</t>
  </si>
  <si>
    <t>Newbuild Financing [Member] | Subsequent Event [Member]</t>
  </si>
  <si>
    <t>VESSELS (Details) $ in Thousands</t>
  </si>
  <si>
    <t>1 Months Ended</t>
  </si>
  <si>
    <t>Jul. 31, 2018Vessel</t>
  </si>
  <si>
    <t>Dec. 31, 2017USD ($)Vessel</t>
  </si>
  <si>
    <t>Number of vessels | Vessel</t>
  </si>
  <si>
    <t>Residual value</t>
  </si>
  <si>
    <t>Depreciation charge reduction due to change in estimate</t>
  </si>
  <si>
    <t>Estimated useful life</t>
  </si>
  <si>
    <t>25 years</t>
  </si>
  <si>
    <t>Vessels, net [Abstract]</t>
  </si>
  <si>
    <t>Less Accumulated Depreciation</t>
  </si>
  <si>
    <t>Less Accumulated Impairment Loss on Vessels</t>
  </si>
  <si>
    <t>[2]</t>
  </si>
  <si>
    <t>Depreciation charges disposed</t>
  </si>
  <si>
    <t>Dry-docking charges</t>
  </si>
  <si>
    <t>Impairment loss on vessels</t>
  </si>
  <si>
    <t>Loss on disposal of vessels</t>
  </si>
  <si>
    <t>Gross proceeds from sale of vessels</t>
  </si>
  <si>
    <t>Loss from disposal of inventory</t>
  </si>
  <si>
    <t>Transaction costs</t>
  </si>
  <si>
    <t>Proceeds from sale of vessels</t>
  </si>
  <si>
    <t>Number of vessels disposed of | Vessel</t>
  </si>
  <si>
    <t>Vessels [Member]</t>
  </si>
  <si>
    <t>Additions</t>
  </si>
  <si>
    <t>Disposals</t>
  </si>
  <si>
    <t>Drydocking [Member]</t>
  </si>
  <si>
    <t>Depreciation charges of $447.2 million related to vessels disposed of in 2018 is excluded</t>
  </si>
  <si>
    <t>Impairment charges of $2.2 million related to vessels disposed of in 2018 is excluded</t>
  </si>
  <si>
    <t>OTHER NON-CURRENT ASSETS (Details) - USD ($) $ in Thousands</t>
  </si>
  <si>
    <t>Fixture, furniture and Equipment</t>
  </si>
  <si>
    <t>Arrangement fees Backstop facility and financing of newbuildings</t>
  </si>
  <si>
    <t>Other</t>
  </si>
  <si>
    <t>ACCRUED LIABILITIES (Details) - USD ($) $ in Thousands</t>
  </si>
  <si>
    <t>Accrued Interest</t>
  </si>
  <si>
    <t>Accrued Expenses</t>
  </si>
  <si>
    <t>SHARE-BASED COMPENSATION PLANS (Details) $ / shares in Units, $ in Millions</t>
  </si>
  <si>
    <t>Sep. 30, 2018USD ($)Employee$ / sharesshares</t>
  </si>
  <si>
    <t>Dec. 31, 2011shares</t>
  </si>
  <si>
    <t>Employees [Member] | Restricted Stock [Member]</t>
  </si>
  <si>
    <t>Restricted shares - Employees [Roll Forward]</t>
  </si>
  <si>
    <t>Non-vested at beginning of period (in shares)</t>
  </si>
  <si>
    <t>Granted during the year (in shares)</t>
  </si>
  <si>
    <t>Vested during the year (in shares)</t>
  </si>
  <si>
    <t>Forfeited during the year (in shares)</t>
  </si>
  <si>
    <t>Non-vested at end of period (in shares)</t>
  </si>
  <si>
    <t>Weighted-average grant-date fair value - Employees [Abstract]</t>
  </si>
  <si>
    <t>Non-vested at beginning of period (in dollars per share) | $ / shares</t>
  </si>
  <si>
    <t>Granted during the year (in dollars per share) | $ / shares</t>
  </si>
  <si>
    <t>Vested during the year (in dollars per share) | $ / shares</t>
  </si>
  <si>
    <t>Forfeited during the year (in dollars per share) | $ / shares</t>
  </si>
  <si>
    <t>Non-vested at end of period (in dollars per share) | $ / shares</t>
  </si>
  <si>
    <t>2011 Equity Incentive Plan [Member]</t>
  </si>
  <si>
    <t>Share-based Compensation Arrangement by Share-based Payment Award [Line Items]</t>
  </si>
  <si>
    <t>Number of employees to whom restricted common shares were allocated | Employee</t>
  </si>
  <si>
    <t>Total compensation cost for the period | $</t>
  </si>
  <si>
    <t>EARNINGS PER SHARE (Details) - USD ($) $ / shares in Units, $ in Thousands</t>
  </si>
  <si>
    <t>Numerator [Abstract]</t>
  </si>
  <si>
    <t>Denominator [Abstract]</t>
  </si>
  <si>
    <t>Basic - Weighted Average Common Shares Outstanding (in shares)</t>
  </si>
  <si>
    <t>Dilutive - Weighted Average Common Shares Outstanding (in shares)</t>
  </si>
  <si>
    <t>Earnings per Common Share [Abstract]</t>
  </si>
  <si>
    <t>Basic (in dollars per share)</t>
  </si>
  <si>
    <t>Diluted (in dollars per share)</t>
  </si>
  <si>
    <t>COMMITMENTS AND CONTINGENCIES (Details) - Claim</t>
  </si>
  <si>
    <t>Number of claims filed</t>
  </si>
  <si>
    <t>SUBSEQUENT EVENTS (Details) $ / shares in Units, $ in Thousands</t>
  </si>
  <si>
    <t>Nov. 22, 2018USD ($)Vessel</t>
  </si>
  <si>
    <t>Nov. 01, 2018$ / shares</t>
  </si>
  <si>
    <t>Sep. 30, 2018USD ($)$ / shares</t>
  </si>
  <si>
    <t>Subsequent Event [Line Items]</t>
  </si>
  <si>
    <t>Dividend declared (in dollars per share) | $ / shares</t>
  </si>
  <si>
    <t>Repayment of credit facility</t>
  </si>
  <si>
    <t>Dividend declare date</t>
  </si>
  <si>
    <t>Nov. 1,
		2018</t>
  </si>
  <si>
    <t>Number of vessels to be purchased | Vessel</t>
  </si>
  <si>
    <t>Sales price of vessels including invento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0017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v>
      </c>
      <c r="B1" s="2" t="s">
        <v>1</v>
      </c>
    </row>
    <row r="2" spans="1:3">
      <c r="B2" s="2" t="s">
        <v>2</v>
      </c>
      <c r="C2" s="2" t="s">
        <v>19</v>
      </c>
    </row>
    <row r="3" spans="1:3">
      <c r="A3" s="3" t="s">
        <v>20</v>
      </c>
    </row>
    <row r="4" spans="1:3">
      <c r="A4" s="4" t="s">
        <v>21</v>
      </c>
      <c r="B4" s="7" t="n">
        <v>202852</v>
      </c>
      <c r="C4" s="7" t="n">
        <v>224558</v>
      </c>
    </row>
    <row r="5" spans="1:3">
      <c r="A5" s="4" t="s">
        <v>22</v>
      </c>
      <c r="B5" s="5" t="n">
        <v>-123042</v>
      </c>
      <c r="C5" s="5" t="n">
        <v>-106599</v>
      </c>
    </row>
    <row r="6" spans="1:3">
      <c r="A6" s="4" t="s">
        <v>23</v>
      </c>
      <c r="B6" s="5" t="n">
        <v>-62703</v>
      </c>
      <c r="C6" s="5" t="n">
        <v>-65339</v>
      </c>
    </row>
    <row r="7" spans="1:3">
      <c r="A7" s="4" t="s">
        <v>24</v>
      </c>
      <c r="B7" s="5" t="n">
        <v>-10675</v>
      </c>
      <c r="C7" s="5" t="n">
        <v>-8556</v>
      </c>
    </row>
    <row r="8" spans="1:3">
      <c r="A8" s="4" t="s">
        <v>25</v>
      </c>
      <c r="B8" s="5" t="n">
        <v>-44924</v>
      </c>
      <c r="C8" s="5" t="n">
        <v>-76172</v>
      </c>
    </row>
    <row r="9" spans="1:3">
      <c r="A9" s="4" t="s">
        <v>26</v>
      </c>
      <c r="B9" s="5" t="n">
        <v>-2168</v>
      </c>
      <c r="C9" s="5" t="n">
        <v>0</v>
      </c>
    </row>
    <row r="10" spans="1:3">
      <c r="A10" s="4" t="s">
        <v>27</v>
      </c>
      <c r="B10" s="5" t="n">
        <v>-3357</v>
      </c>
      <c r="C10" s="5" t="n">
        <v>0</v>
      </c>
    </row>
    <row r="11" spans="1:3">
      <c r="A11" s="4" t="s">
        <v>28</v>
      </c>
      <c r="B11" s="5" t="n">
        <v>-44017</v>
      </c>
      <c r="C11" s="5" t="n">
        <v>-32108</v>
      </c>
    </row>
    <row r="12" spans="1:3">
      <c r="A12" s="4" t="s">
        <v>29</v>
      </c>
      <c r="B12" s="5" t="n">
        <v>250</v>
      </c>
      <c r="C12" s="5" t="n">
        <v>265</v>
      </c>
    </row>
    <row r="13" spans="1:3">
      <c r="A13" s="4" t="s">
        <v>30</v>
      </c>
      <c r="B13" s="5" t="n">
        <v>-24055</v>
      </c>
      <c r="C13" s="5" t="n">
        <v>-14022</v>
      </c>
    </row>
    <row r="14" spans="1:3">
      <c r="A14" s="4" t="s">
        <v>31</v>
      </c>
      <c r="B14" s="5" t="n">
        <v>-13512</v>
      </c>
      <c r="C14" s="5" t="n">
        <v>-289</v>
      </c>
    </row>
    <row r="15" spans="1:3">
      <c r="A15" s="4" t="s">
        <v>32</v>
      </c>
      <c r="B15" s="5" t="n">
        <v>-37317</v>
      </c>
      <c r="C15" s="5" t="n">
        <v>-14046</v>
      </c>
    </row>
    <row r="16" spans="1:3">
      <c r="A16" s="4" t="s">
        <v>33</v>
      </c>
      <c r="B16" s="5" t="n">
        <v>-81334</v>
      </c>
      <c r="C16" s="5" t="n">
        <v>-46154</v>
      </c>
    </row>
    <row r="17" spans="1:3">
      <c r="A17" s="4" t="s">
        <v>34</v>
      </c>
      <c r="B17" s="5" t="n">
        <v>0</v>
      </c>
      <c r="C17" s="5" t="n">
        <v>0</v>
      </c>
    </row>
    <row r="18" spans="1:3">
      <c r="A18" s="4" t="s">
        <v>35</v>
      </c>
      <c r="B18" s="5" t="n">
        <v>-3506</v>
      </c>
      <c r="C18" s="5" t="n">
        <v>-7450</v>
      </c>
    </row>
    <row r="19" spans="1:3">
      <c r="A19" s="4" t="s">
        <v>36</v>
      </c>
      <c r="B19" s="7" t="n">
        <v>-84840</v>
      </c>
      <c r="C19" s="7" t="n">
        <v>-53604</v>
      </c>
    </row>
    <row r="20" spans="1:3">
      <c r="A20" s="4" t="s">
        <v>37</v>
      </c>
      <c r="B20" s="8" t="n">
        <v>-0.6</v>
      </c>
      <c r="C20" s="8" t="n">
        <v>-0.53</v>
      </c>
    </row>
    <row r="21" spans="1:3">
      <c r="A21" s="4" t="s">
        <v>38</v>
      </c>
      <c r="B21" s="8" t="n">
        <v>-0.6</v>
      </c>
      <c r="C21" s="8" t="n">
        <v>-0.53</v>
      </c>
    </row>
    <row r="22" spans="1:3">
      <c r="A22" s="4" t="s">
        <v>39</v>
      </c>
      <c r="B22" s="5" t="n">
        <v>141969666</v>
      </c>
      <c r="C22" s="5" t="n">
        <v>101969666</v>
      </c>
    </row>
    <row r="23" spans="1:3">
      <c r="A23" s="4" t="s">
        <v>40</v>
      </c>
      <c r="B23" s="5" t="n">
        <v>141969666</v>
      </c>
      <c r="C23" s="5" t="n">
        <v>101969666</v>
      </c>
    </row>
    <row r="24" spans="1:3">
      <c r="A24" s="4" t="s">
        <v>41</v>
      </c>
      <c r="B24" s="8" t="n">
        <v>0.06</v>
      </c>
      <c r="C24" s="8"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67</v>
      </c>
    </row>
    <row r="4" spans="1:2">
      <c r="A4" s="4" t="s">
        <v>6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70</v>
      </c>
    </row>
    <row r="4" spans="1:2">
      <c r="A4" s="4" t="s">
        <v>70</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8"/>
    <col customWidth="1" max="2" min="2" width="55"/>
    <col customWidth="1" max="3" min="3" width="38"/>
    <col customWidth="1" max="4" min="4" width="31"/>
    <col customWidth="1" max="5" min="5" width="21"/>
    <col customWidth="1" max="6" min="6" width="21"/>
  </cols>
  <sheetData>
    <row r="1" spans="1:6">
      <c r="A1" s="1" t="s">
        <v>205</v>
      </c>
      <c r="C1" s="2" t="s">
        <v>1</v>
      </c>
      <c r="E1" s="2" t="s">
        <v>206</v>
      </c>
    </row>
    <row r="2" spans="1:6">
      <c r="C2" s="2" t="s">
        <v>207</v>
      </c>
      <c r="D2" s="2" t="s">
        <v>208</v>
      </c>
      <c r="E2" s="2" t="s">
        <v>209</v>
      </c>
      <c r="F2" s="2" t="s">
        <v>210</v>
      </c>
    </row>
    <row r="3" spans="1:6">
      <c r="A3" s="3" t="s">
        <v>211</v>
      </c>
    </row>
    <row r="4" spans="1:6">
      <c r="A4" s="4" t="s">
        <v>212</v>
      </c>
      <c r="C4" s="7" t="n">
        <v>6996</v>
      </c>
      <c r="E4" s="7" t="n">
        <v>10873</v>
      </c>
    </row>
    <row r="5" spans="1:6">
      <c r="A5" s="4" t="s">
        <v>213</v>
      </c>
      <c r="C5" s="7" t="n">
        <v>-298337</v>
      </c>
      <c r="E5" s="5" t="n">
        <v>-209425</v>
      </c>
    </row>
    <row r="6" spans="1:6">
      <c r="A6" s="4" t="s">
        <v>214</v>
      </c>
      <c r="C6" s="5" t="n">
        <v>1</v>
      </c>
    </row>
    <row r="7" spans="1:6">
      <c r="A7" s="4" t="s">
        <v>215</v>
      </c>
      <c r="C7" s="8" t="n">
        <v>-0.6</v>
      </c>
      <c r="D7" s="8" t="n">
        <v>-0.53</v>
      </c>
    </row>
    <row r="8" spans="1:6">
      <c r="A8" s="3" t="s">
        <v>216</v>
      </c>
    </row>
    <row r="9" spans="1:6">
      <c r="A9" s="4" t="s">
        <v>59</v>
      </c>
      <c r="C9" s="7" t="n">
        <v>110235</v>
      </c>
      <c r="E9" s="5" t="n">
        <v>126987</v>
      </c>
    </row>
    <row r="10" spans="1:6">
      <c r="A10" s="4" t="s">
        <v>57</v>
      </c>
      <c r="C10" s="5" t="n">
        <v>15808</v>
      </c>
      <c r="E10" s="5" t="n">
        <v>15308</v>
      </c>
    </row>
    <row r="11" spans="1:6">
      <c r="A11" s="4" t="s">
        <v>55</v>
      </c>
      <c r="C11" s="5" t="n">
        <v>3381</v>
      </c>
      <c r="E11" s="5" t="n">
        <v>3376</v>
      </c>
    </row>
    <row r="12" spans="1:6">
      <c r="A12" s="4" t="s">
        <v>65</v>
      </c>
      <c r="C12" s="5" t="n">
        <v>959920</v>
      </c>
      <c r="E12" s="5" t="n">
        <v>1014076</v>
      </c>
    </row>
    <row r="13" spans="1:6">
      <c r="A13" s="4" t="s">
        <v>66</v>
      </c>
      <c r="C13" s="5" t="n">
        <v>1070155</v>
      </c>
      <c r="E13" s="5" t="n">
        <v>1141063</v>
      </c>
    </row>
    <row r="14" spans="1:6">
      <c r="A14" s="3" t="s">
        <v>217</v>
      </c>
    </row>
    <row r="15" spans="1:6">
      <c r="A15" s="4" t="s">
        <v>218</v>
      </c>
      <c r="C15" s="5" t="n">
        <v>614020</v>
      </c>
      <c r="D15" s="7" t="n">
        <v>761872</v>
      </c>
      <c r="E15" s="5" t="n">
        <v>711064</v>
      </c>
      <c r="F15" s="7" t="n">
        <v>871049</v>
      </c>
    </row>
    <row r="16" spans="1:6">
      <c r="A16" s="4" t="s">
        <v>72</v>
      </c>
      <c r="C16" s="5" t="n">
        <v>25695</v>
      </c>
      <c r="E16" s="5" t="n">
        <v>25330</v>
      </c>
    </row>
    <row r="17" spans="1:6">
      <c r="A17" s="4" t="s">
        <v>69</v>
      </c>
      <c r="C17" s="5" t="n">
        <v>6996</v>
      </c>
      <c r="E17" s="5" t="n">
        <v>10873</v>
      </c>
    </row>
    <row r="18" spans="1:6">
      <c r="A18" s="4" t="s">
        <v>75</v>
      </c>
      <c r="C18" s="5" t="n">
        <v>430440</v>
      </c>
      <c r="E18" s="5" t="n">
        <v>404669</v>
      </c>
    </row>
    <row r="19" spans="1:6">
      <c r="A19" s="4" t="s">
        <v>85</v>
      </c>
      <c r="C19" s="5" t="n">
        <v>1070155</v>
      </c>
      <c r="E19" s="5" t="n">
        <v>1141063</v>
      </c>
    </row>
    <row r="20" spans="1:6">
      <c r="A20" s="3" t="s">
        <v>219</v>
      </c>
    </row>
    <row r="21" spans="1:6">
      <c r="A21" s="4" t="s">
        <v>21</v>
      </c>
      <c r="C21" s="5" t="n">
        <v>202852</v>
      </c>
      <c r="D21" s="5" t="n">
        <v>224558</v>
      </c>
    </row>
    <row r="22" spans="1:6">
      <c r="A22" s="4" t="s">
        <v>22</v>
      </c>
      <c r="C22" s="5" t="n">
        <v>-123042</v>
      </c>
      <c r="D22" s="5" t="n">
        <v>-106599</v>
      </c>
    </row>
    <row r="23" spans="1:6">
      <c r="A23" s="4" t="s">
        <v>28</v>
      </c>
      <c r="C23" s="5" t="n">
        <v>-44017</v>
      </c>
      <c r="D23" s="5" t="n">
        <v>-32108</v>
      </c>
    </row>
    <row r="24" spans="1:6">
      <c r="A24" s="4" t="s">
        <v>36</v>
      </c>
      <c r="C24" s="5" t="n">
        <v>-84840</v>
      </c>
      <c r="D24" s="5" t="n">
        <v>-53604</v>
      </c>
    </row>
    <row r="25" spans="1:6">
      <c r="A25" s="4" t="s">
        <v>48</v>
      </c>
      <c r="C25" s="5" t="n">
        <v>-84750</v>
      </c>
      <c r="D25" s="5" t="n">
        <v>-53455</v>
      </c>
    </row>
    <row r="26" spans="1:6">
      <c r="A26" s="3" t="s">
        <v>220</v>
      </c>
    </row>
    <row r="27" spans="1:6">
      <c r="A27" s="4" t="s">
        <v>221</v>
      </c>
      <c r="C27" s="5" t="n">
        <v>-84840</v>
      </c>
      <c r="D27" s="5" t="n">
        <v>-53604</v>
      </c>
    </row>
    <row r="28" spans="1:6">
      <c r="A28" s="4" t="s">
        <v>57</v>
      </c>
      <c r="C28" s="5" t="n">
        <v>-5792</v>
      </c>
      <c r="D28" s="5" t="n">
        <v>21899</v>
      </c>
    </row>
    <row r="29" spans="1:6">
      <c r="A29" s="4" t="s">
        <v>102</v>
      </c>
      <c r="C29" s="5" t="n">
        <v>1057</v>
      </c>
      <c r="D29" s="5" t="n">
        <v>-114</v>
      </c>
    </row>
    <row r="30" spans="1:6">
      <c r="A30" s="4" t="s">
        <v>103</v>
      </c>
      <c r="C30" s="5" t="n">
        <v>-4238</v>
      </c>
      <c r="D30" s="5" t="n">
        <v>838</v>
      </c>
    </row>
    <row r="31" spans="1:6">
      <c r="A31" s="4" t="s">
        <v>104</v>
      </c>
      <c r="C31" s="7" t="n">
        <v>-25408</v>
      </c>
      <c r="D31" s="7" t="n">
        <v>37042</v>
      </c>
    </row>
    <row r="32" spans="1:6">
      <c r="A32" s="4" t="s">
        <v>222</v>
      </c>
    </row>
    <row r="33" spans="1:6">
      <c r="A33" s="3" t="s">
        <v>211</v>
      </c>
    </row>
    <row r="34" spans="1:6">
      <c r="A34" s="4" t="s">
        <v>223</v>
      </c>
      <c r="C34" s="4" t="s">
        <v>224</v>
      </c>
    </row>
    <row r="35" spans="1:6">
      <c r="A35" s="4" t="s">
        <v>225</v>
      </c>
    </row>
    <row r="36" spans="1:6">
      <c r="A36" s="3" t="s">
        <v>211</v>
      </c>
    </row>
    <row r="37" spans="1:6">
      <c r="A37" s="4" t="s">
        <v>226</v>
      </c>
      <c r="E37" s="5" t="n">
        <v>5300</v>
      </c>
    </row>
    <row r="38" spans="1:6">
      <c r="A38" s="4" t="s">
        <v>212</v>
      </c>
      <c r="E38" s="5" t="n">
        <v>600</v>
      </c>
    </row>
    <row r="39" spans="1:6">
      <c r="A39" s="4" t="s">
        <v>227</v>
      </c>
      <c r="E39" s="5" t="n">
        <v>600</v>
      </c>
    </row>
    <row r="40" spans="1:6">
      <c r="A40" s="4" t="s">
        <v>213</v>
      </c>
      <c r="E40" s="5" t="n">
        <v>-4100</v>
      </c>
    </row>
    <row r="41" spans="1:6">
      <c r="A41" s="4" t="s">
        <v>228</v>
      </c>
      <c r="C41" s="7" t="n">
        <v>700</v>
      </c>
    </row>
    <row r="42" spans="1:6">
      <c r="A42" s="4" t="s">
        <v>215</v>
      </c>
      <c r="C42" s="8" t="n">
        <v>-0.01</v>
      </c>
    </row>
    <row r="43" spans="1:6">
      <c r="A43" s="3" t="s">
        <v>217</v>
      </c>
    </row>
    <row r="44" spans="1:6">
      <c r="A44" s="4" t="s">
        <v>218</v>
      </c>
      <c r="E44" s="5" t="n">
        <v>706992</v>
      </c>
    </row>
    <row r="45" spans="1:6">
      <c r="A45" s="4" t="s">
        <v>69</v>
      </c>
      <c r="E45" s="7" t="n">
        <v>600</v>
      </c>
    </row>
    <row r="46" spans="1:6">
      <c r="A46" s="4" t="s">
        <v>229</v>
      </c>
    </row>
    <row r="47" spans="1:6">
      <c r="A47" s="3" t="s">
        <v>211</v>
      </c>
    </row>
    <row r="48" spans="1:6">
      <c r="A48" s="4" t="s">
        <v>212</v>
      </c>
      <c r="C48" s="7" t="n">
        <v>7504</v>
      </c>
    </row>
    <row r="49" spans="1:6">
      <c r="A49" s="3" t="s">
        <v>216</v>
      </c>
    </row>
    <row r="50" spans="1:6">
      <c r="A50" s="4" t="s">
        <v>59</v>
      </c>
      <c r="C50" s="5" t="n">
        <v>113199</v>
      </c>
    </row>
    <row r="51" spans="1:6">
      <c r="A51" s="4" t="s">
        <v>57</v>
      </c>
      <c r="C51" s="5" t="n">
        <v>19539</v>
      </c>
    </row>
    <row r="52" spans="1:6">
      <c r="A52" s="4" t="s">
        <v>55</v>
      </c>
      <c r="C52" s="5" t="n">
        <v>2614</v>
      </c>
    </row>
    <row r="53" spans="1:6">
      <c r="A53" s="4" t="s">
        <v>65</v>
      </c>
      <c r="C53" s="5" t="n">
        <v>959920</v>
      </c>
    </row>
    <row r="54" spans="1:6">
      <c r="A54" s="4" t="s">
        <v>66</v>
      </c>
      <c r="C54" s="5" t="n">
        <v>1073119</v>
      </c>
    </row>
    <row r="55" spans="1:6">
      <c r="A55" s="3" t="s">
        <v>217</v>
      </c>
    </row>
    <row r="56" spans="1:6">
      <c r="A56" s="4" t="s">
        <v>218</v>
      </c>
      <c r="C56" s="5" t="n">
        <v>616476</v>
      </c>
    </row>
    <row r="57" spans="1:6">
      <c r="A57" s="4" t="s">
        <v>72</v>
      </c>
      <c r="C57" s="5" t="n">
        <v>26203</v>
      </c>
    </row>
    <row r="58" spans="1:6">
      <c r="A58" s="4" t="s">
        <v>69</v>
      </c>
      <c r="C58" s="5" t="n">
        <v>7504</v>
      </c>
    </row>
    <row r="59" spans="1:6">
      <c r="A59" s="4" t="s">
        <v>75</v>
      </c>
      <c r="C59" s="5" t="n">
        <v>430440</v>
      </c>
    </row>
    <row r="60" spans="1:6">
      <c r="A60" s="4" t="s">
        <v>85</v>
      </c>
      <c r="C60" s="5" t="n">
        <v>1073119</v>
      </c>
    </row>
    <row r="61" spans="1:6">
      <c r="A61" s="3" t="s">
        <v>219</v>
      </c>
    </row>
    <row r="62" spans="1:6">
      <c r="A62" s="4" t="s">
        <v>21</v>
      </c>
      <c r="C62" s="5" t="n">
        <v>204413</v>
      </c>
    </row>
    <row r="63" spans="1:6">
      <c r="A63" s="4" t="s">
        <v>22</v>
      </c>
      <c r="C63" s="5" t="n">
        <v>-122987</v>
      </c>
    </row>
    <row r="64" spans="1:6">
      <c r="A64" s="4" t="s">
        <v>28</v>
      </c>
      <c r="C64" s="5" t="n">
        <v>-42401</v>
      </c>
    </row>
    <row r="65" spans="1:6">
      <c r="A65" s="4" t="s">
        <v>36</v>
      </c>
      <c r="B65" s="4" t="s">
        <v>230</v>
      </c>
      <c r="C65" s="5" t="n">
        <v>-83224</v>
      </c>
    </row>
    <row r="66" spans="1:6">
      <c r="A66" s="4" t="s">
        <v>48</v>
      </c>
      <c r="C66" s="5" t="n">
        <v>-83134</v>
      </c>
    </row>
    <row r="67" spans="1:6">
      <c r="A67" s="3" t="s">
        <v>220</v>
      </c>
    </row>
    <row r="68" spans="1:6">
      <c r="A68" s="4" t="s">
        <v>221</v>
      </c>
      <c r="B68" s="4" t="s">
        <v>230</v>
      </c>
      <c r="C68" s="5" t="n">
        <v>-83224</v>
      </c>
    </row>
    <row r="69" spans="1:6">
      <c r="A69" s="4" t="s">
        <v>57</v>
      </c>
      <c r="C69" s="5" t="n">
        <v>-4231</v>
      </c>
    </row>
    <row r="70" spans="1:6">
      <c r="A70" s="4" t="s">
        <v>102</v>
      </c>
      <c r="C70" s="5" t="n">
        <v>-948</v>
      </c>
    </row>
    <row r="71" spans="1:6">
      <c r="A71" s="4" t="s">
        <v>103</v>
      </c>
      <c r="C71" s="5" t="n">
        <v>-4074</v>
      </c>
    </row>
    <row r="72" spans="1:6">
      <c r="A72" s="4" t="s">
        <v>104</v>
      </c>
      <c r="C72" s="5" t="n">
        <v>-25408</v>
      </c>
    </row>
    <row r="73" spans="1:6">
      <c r="A73" s="4" t="s">
        <v>231</v>
      </c>
    </row>
    <row r="74" spans="1:6">
      <c r="A74" s="3" t="s">
        <v>211</v>
      </c>
    </row>
    <row r="75" spans="1:6">
      <c r="A75" s="4" t="s">
        <v>212</v>
      </c>
      <c r="C75" s="5" t="n">
        <v>508</v>
      </c>
    </row>
    <row r="76" spans="1:6">
      <c r="A76" s="3" t="s">
        <v>216</v>
      </c>
    </row>
    <row r="77" spans="1:6">
      <c r="A77" s="4" t="s">
        <v>59</v>
      </c>
      <c r="C77" s="5" t="n">
        <v>2964</v>
      </c>
    </row>
    <row r="78" spans="1:6">
      <c r="A78" s="4" t="s">
        <v>57</v>
      </c>
      <c r="C78" s="5" t="n">
        <v>3731</v>
      </c>
    </row>
    <row r="79" spans="1:6">
      <c r="A79" s="4" t="s">
        <v>55</v>
      </c>
      <c r="C79" s="5" t="n">
        <v>-767</v>
      </c>
    </row>
    <row r="80" spans="1:6">
      <c r="A80" s="4" t="s">
        <v>65</v>
      </c>
      <c r="C80" s="5" t="n">
        <v>0</v>
      </c>
    </row>
    <row r="81" spans="1:6">
      <c r="A81" s="4" t="s">
        <v>66</v>
      </c>
      <c r="C81" s="5" t="n">
        <v>2964</v>
      </c>
    </row>
    <row r="82" spans="1:6">
      <c r="A82" s="3" t="s">
        <v>217</v>
      </c>
    </row>
    <row r="83" spans="1:6">
      <c r="A83" s="4" t="s">
        <v>218</v>
      </c>
      <c r="C83" s="5" t="n">
        <v>2456</v>
      </c>
    </row>
    <row r="84" spans="1:6">
      <c r="A84" s="4" t="s">
        <v>72</v>
      </c>
      <c r="C84" s="5" t="n">
        <v>508</v>
      </c>
    </row>
    <row r="85" spans="1:6">
      <c r="A85" s="4" t="s">
        <v>69</v>
      </c>
      <c r="C85" s="5" t="n">
        <v>508</v>
      </c>
    </row>
    <row r="86" spans="1:6">
      <c r="A86" s="4" t="s">
        <v>75</v>
      </c>
      <c r="C86" s="5" t="n">
        <v>0</v>
      </c>
    </row>
    <row r="87" spans="1:6">
      <c r="A87" s="4" t="s">
        <v>85</v>
      </c>
      <c r="C87" s="5" t="n">
        <v>2964</v>
      </c>
    </row>
    <row r="88" spans="1:6">
      <c r="A88" s="3" t="s">
        <v>219</v>
      </c>
    </row>
    <row r="89" spans="1:6">
      <c r="A89" s="4" t="s">
        <v>21</v>
      </c>
      <c r="C89" s="5" t="n">
        <v>-1561</v>
      </c>
    </row>
    <row r="90" spans="1:6">
      <c r="A90" s="4" t="s">
        <v>22</v>
      </c>
      <c r="C90" s="5" t="n">
        <v>-55</v>
      </c>
    </row>
    <row r="91" spans="1:6">
      <c r="A91" s="4" t="s">
        <v>28</v>
      </c>
      <c r="C91" s="5" t="n">
        <v>-1616</v>
      </c>
    </row>
    <row r="92" spans="1:6">
      <c r="A92" s="4" t="s">
        <v>36</v>
      </c>
      <c r="B92" s="4" t="s">
        <v>230</v>
      </c>
      <c r="C92" s="5" t="n">
        <v>-1616</v>
      </c>
    </row>
    <row r="93" spans="1:6">
      <c r="A93" s="4" t="s">
        <v>48</v>
      </c>
      <c r="C93" s="5" t="n">
        <v>-1616</v>
      </c>
    </row>
    <row r="94" spans="1:6">
      <c r="A94" s="3" t="s">
        <v>220</v>
      </c>
    </row>
    <row r="95" spans="1:6">
      <c r="A95" s="4" t="s">
        <v>221</v>
      </c>
      <c r="B95" s="4" t="s">
        <v>230</v>
      </c>
      <c r="C95" s="5" t="n">
        <v>-1616</v>
      </c>
    </row>
    <row r="96" spans="1:6">
      <c r="A96" s="4" t="s">
        <v>57</v>
      </c>
      <c r="C96" s="5" t="n">
        <v>1561</v>
      </c>
    </row>
    <row r="97" spans="1:6">
      <c r="A97" s="4" t="s">
        <v>102</v>
      </c>
      <c r="C97" s="5" t="n">
        <v>-109</v>
      </c>
    </row>
    <row r="98" spans="1:6">
      <c r="A98" s="4" t="s">
        <v>103</v>
      </c>
      <c r="C98" s="5" t="n">
        <v>164</v>
      </c>
    </row>
    <row r="99" spans="1:6">
      <c r="A99" s="4" t="s">
        <v>104</v>
      </c>
      <c r="C99" s="7" t="n">
        <v>0</v>
      </c>
    </row>
    <row r="100" spans="1:6"/>
    <row r="101" spans="1:6">
      <c r="A101" s="4" t="s">
        <v>230</v>
      </c>
      <c r="B101" s="4" t="s">
        <v>232</v>
      </c>
    </row>
  </sheetData>
  <mergeCells count="4">
    <mergeCell ref="A1:B2"/>
    <mergeCell ref="C1:D1"/>
    <mergeCell ref="A100:E100"/>
    <mergeCell ref="B101:E10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33</v>
      </c>
      <c r="B1" s="2" t="s">
        <v>1</v>
      </c>
      <c r="D1" s="2" t="s">
        <v>206</v>
      </c>
    </row>
    <row r="2" spans="1:4">
      <c r="B2" s="2" t="s">
        <v>2</v>
      </c>
      <c r="C2" s="2" t="s">
        <v>19</v>
      </c>
      <c r="D2" s="2" t="s">
        <v>50</v>
      </c>
    </row>
    <row r="3" spans="1:4">
      <c r="A3" s="4" t="s">
        <v>234</v>
      </c>
    </row>
    <row r="4" spans="1:4">
      <c r="A4" s="3" t="s">
        <v>235</v>
      </c>
    </row>
    <row r="5" spans="1:4">
      <c r="A5" s="4" t="s">
        <v>236</v>
      </c>
      <c r="B5" s="7" t="n">
        <v>100000</v>
      </c>
      <c r="D5" s="7" t="n">
        <v>100000</v>
      </c>
    </row>
    <row r="6" spans="1:4">
      <c r="A6" s="4" t="s">
        <v>237</v>
      </c>
    </row>
    <row r="7" spans="1:4">
      <c r="A7" s="3" t="s">
        <v>235</v>
      </c>
    </row>
    <row r="8" spans="1:4">
      <c r="A8" s="4" t="s">
        <v>238</v>
      </c>
      <c r="B8" s="7" t="n">
        <v>1800000</v>
      </c>
      <c r="C8" s="7" t="n">
        <v>18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30"/>
    <col customWidth="1" max="6" min="6" width="21"/>
    <col customWidth="1" max="7" min="7" width="22"/>
    <col customWidth="1" max="8" min="8" width="22"/>
    <col customWidth="1" max="9" min="9" width="35"/>
    <col customWidth="1" max="10" min="10" width="21"/>
    <col customWidth="1" max="11" min="11" width="29"/>
    <col customWidth="1" max="12" min="12" width="20"/>
    <col customWidth="1" max="13" min="13" width="27"/>
    <col customWidth="1" max="14" min="14" width="21"/>
    <col customWidth="1" max="15" min="15" width="21"/>
    <col customWidth="1" max="16" min="16" width="21"/>
    <col customWidth="1" max="17" min="17" width="21"/>
    <col customWidth="1" max="18" min="18" width="21"/>
  </cols>
  <sheetData>
    <row r="1" spans="1:18">
      <c r="A1" s="1" t="s">
        <v>239</v>
      </c>
      <c r="B1" s="2" t="s">
        <v>240</v>
      </c>
      <c r="C1" s="2" t="s">
        <v>241</v>
      </c>
      <c r="D1" s="2" t="s">
        <v>242</v>
      </c>
      <c r="E1" s="2" t="s">
        <v>243</v>
      </c>
      <c r="F1" s="2" t="s">
        <v>244</v>
      </c>
      <c r="G1" s="2" t="s">
        <v>245</v>
      </c>
      <c r="H1" s="2" t="s">
        <v>246</v>
      </c>
      <c r="I1" s="2" t="s">
        <v>247</v>
      </c>
      <c r="J1" s="2" t="s">
        <v>248</v>
      </c>
      <c r="K1" s="2" t="s">
        <v>249</v>
      </c>
      <c r="L1" s="2" t="s">
        <v>250</v>
      </c>
      <c r="M1" s="2" t="s">
        <v>251</v>
      </c>
      <c r="N1" s="2" t="s">
        <v>252</v>
      </c>
      <c r="O1" s="2" t="s">
        <v>209</v>
      </c>
      <c r="P1" s="2" t="s">
        <v>253</v>
      </c>
      <c r="Q1" s="2" t="s">
        <v>254</v>
      </c>
      <c r="R1" s="2" t="s">
        <v>255</v>
      </c>
    </row>
    <row r="2" spans="1:18">
      <c r="A2" s="3" t="s">
        <v>256</v>
      </c>
    </row>
    <row r="3" spans="1:18">
      <c r="A3" s="4" t="s">
        <v>257</v>
      </c>
      <c r="Q3" s="7" t="n">
        <v>4600</v>
      </c>
    </row>
    <row r="4" spans="1:18">
      <c r="A4" s="4" t="s">
        <v>258</v>
      </c>
      <c r="M4" s="7" t="n">
        <v>8328</v>
      </c>
      <c r="N4" s="7" t="n">
        <v>0</v>
      </c>
    </row>
    <row r="5" spans="1:18">
      <c r="A5" s="4" t="s">
        <v>259</v>
      </c>
    </row>
    <row r="6" spans="1:18">
      <c r="A6" s="3" t="s">
        <v>256</v>
      </c>
    </row>
    <row r="7" spans="1:18">
      <c r="A7" s="4" t="s">
        <v>260</v>
      </c>
      <c r="B7" s="5" t="n">
        <v>2</v>
      </c>
    </row>
    <row r="8" spans="1:18">
      <c r="A8" s="4" t="s">
        <v>261</v>
      </c>
    </row>
    <row r="9" spans="1:18">
      <c r="A9" s="3" t="s">
        <v>256</v>
      </c>
    </row>
    <row r="10" spans="1:18">
      <c r="A10" s="4" t="s">
        <v>262</v>
      </c>
      <c r="O10" s="7" t="n">
        <v>375000</v>
      </c>
      <c r="Q10" s="7" t="n">
        <v>500000</v>
      </c>
      <c r="R10" s="7" t="n">
        <v>430000</v>
      </c>
    </row>
    <row r="11" spans="1:18">
      <c r="A11" s="4" t="s">
        <v>263</v>
      </c>
      <c r="M11" s="4" t="s">
        <v>264</v>
      </c>
    </row>
    <row r="12" spans="1:18">
      <c r="A12" s="4" t="s">
        <v>265</v>
      </c>
      <c r="K12" s="7" t="n">
        <v>337500</v>
      </c>
      <c r="M12" s="7" t="n">
        <v>337500</v>
      </c>
      <c r="O12" s="5" t="n">
        <v>391600</v>
      </c>
    </row>
    <row r="13" spans="1:18">
      <c r="A13" s="4" t="s">
        <v>266</v>
      </c>
      <c r="E13" s="4" t="s">
        <v>267</v>
      </c>
    </row>
    <row r="14" spans="1:18">
      <c r="A14" s="4" t="s">
        <v>268</v>
      </c>
      <c r="E14" s="7" t="n">
        <v>15000</v>
      </c>
    </row>
    <row r="15" spans="1:18">
      <c r="A15" s="4" t="s">
        <v>269</v>
      </c>
      <c r="E15" s="7" t="n">
        <v>200000</v>
      </c>
    </row>
    <row r="16" spans="1:18">
      <c r="A16" s="4" t="s">
        <v>270</v>
      </c>
      <c r="E16" s="4" t="s">
        <v>271</v>
      </c>
    </row>
    <row r="17" spans="1:18">
      <c r="A17" s="4" t="s">
        <v>272</v>
      </c>
      <c r="E17" s="8" t="n">
        <v>0.03</v>
      </c>
    </row>
    <row r="18" spans="1:18">
      <c r="A18" s="4" t="s">
        <v>273</v>
      </c>
      <c r="E18" s="7" t="n">
        <v>4300</v>
      </c>
    </row>
    <row r="19" spans="1:18">
      <c r="A19" s="4" t="s">
        <v>274</v>
      </c>
      <c r="C19" s="7" t="n">
        <v>2800</v>
      </c>
      <c r="D19" s="7" t="n">
        <v>1400</v>
      </c>
      <c r="F19" s="7" t="n">
        <v>4200</v>
      </c>
      <c r="I19" s="7" t="n">
        <v>27200</v>
      </c>
      <c r="J19" s="7" t="n">
        <v>10100</v>
      </c>
      <c r="K19" s="7" t="n">
        <v>8300</v>
      </c>
    </row>
    <row r="20" spans="1:18">
      <c r="A20" s="4" t="s">
        <v>275</v>
      </c>
      <c r="I20" s="5" t="n">
        <v>6</v>
      </c>
      <c r="L20" s="5" t="n">
        <v>2</v>
      </c>
    </row>
    <row r="21" spans="1:18">
      <c r="A21" s="4" t="s">
        <v>260</v>
      </c>
      <c r="K21" s="5" t="n">
        <v>2</v>
      </c>
    </row>
    <row r="22" spans="1:18">
      <c r="A22" s="4" t="s">
        <v>276</v>
      </c>
      <c r="K22" s="7" t="n">
        <v>13100</v>
      </c>
      <c r="M22" s="7" t="n">
        <v>13100</v>
      </c>
    </row>
    <row r="23" spans="1:18">
      <c r="A23" s="4" t="s">
        <v>277</v>
      </c>
    </row>
    <row r="24" spans="1:18">
      <c r="A24" s="3" t="s">
        <v>256</v>
      </c>
    </row>
    <row r="25" spans="1:18">
      <c r="A25" s="4" t="s">
        <v>265</v>
      </c>
      <c r="P25" s="7" t="n">
        <v>333300</v>
      </c>
    </row>
    <row r="26" spans="1:18">
      <c r="A26" s="4" t="s">
        <v>274</v>
      </c>
      <c r="B26" s="7" t="n">
        <v>4200</v>
      </c>
    </row>
    <row r="27" spans="1:18">
      <c r="A27" s="4" t="s">
        <v>278</v>
      </c>
    </row>
    <row r="28" spans="1:18">
      <c r="A28" s="3" t="s">
        <v>256</v>
      </c>
    </row>
    <row r="29" spans="1:18">
      <c r="A29" s="4" t="s">
        <v>279</v>
      </c>
      <c r="M29" s="4" t="s">
        <v>280</v>
      </c>
    </row>
    <row r="30" spans="1:18">
      <c r="A30" s="4" t="s">
        <v>281</v>
      </c>
    </row>
    <row r="31" spans="1:18">
      <c r="A31" s="3" t="s">
        <v>256</v>
      </c>
    </row>
    <row r="32" spans="1:18">
      <c r="A32" s="4" t="s">
        <v>279</v>
      </c>
      <c r="M32" s="4" t="s">
        <v>282</v>
      </c>
    </row>
    <row r="33" spans="1:18">
      <c r="A33" s="4" t="s">
        <v>283</v>
      </c>
      <c r="E33" s="7" t="n">
        <v>75000</v>
      </c>
    </row>
    <row r="34" spans="1:18">
      <c r="A34" s="4" t="s">
        <v>284</v>
      </c>
    </row>
    <row r="35" spans="1:18">
      <c r="A35" s="3" t="s">
        <v>256</v>
      </c>
    </row>
    <row r="36" spans="1:18">
      <c r="A36" s="4" t="s">
        <v>257</v>
      </c>
      <c r="K36" s="5" t="n">
        <v>2300</v>
      </c>
      <c r="M36" s="7" t="n">
        <v>2300</v>
      </c>
    </row>
    <row r="37" spans="1:18">
      <c r="A37" s="4" t="s">
        <v>265</v>
      </c>
      <c r="K37" s="5" t="n">
        <v>85600</v>
      </c>
      <c r="M37" s="7" t="n">
        <v>85600</v>
      </c>
    </row>
    <row r="38" spans="1:18">
      <c r="A38" s="4" t="s">
        <v>260</v>
      </c>
      <c r="H38" s="5" t="n">
        <v>3</v>
      </c>
      <c r="I38" s="5" t="n">
        <v>3</v>
      </c>
    </row>
    <row r="39" spans="1:18">
      <c r="A39" s="4" t="s">
        <v>285</v>
      </c>
      <c r="O39" s="7" t="n">
        <v>39000</v>
      </c>
    </row>
    <row r="40" spans="1:18">
      <c r="A40" s="4" t="s">
        <v>286</v>
      </c>
      <c r="O40" s="4" t="s">
        <v>287</v>
      </c>
    </row>
    <row r="41" spans="1:18">
      <c r="A41" s="4" t="s">
        <v>258</v>
      </c>
      <c r="O41" s="7" t="n">
        <v>8328</v>
      </c>
    </row>
    <row r="42" spans="1:18">
      <c r="A42" s="4" t="s">
        <v>288</v>
      </c>
      <c r="O42" s="4" t="s">
        <v>289</v>
      </c>
    </row>
    <row r="43" spans="1:18">
      <c r="A43" s="4" t="s">
        <v>290</v>
      </c>
      <c r="O43" s="4" t="s">
        <v>291</v>
      </c>
    </row>
    <row r="44" spans="1:18">
      <c r="A44" s="4" t="s">
        <v>292</v>
      </c>
      <c r="O44" s="4" t="s">
        <v>293</v>
      </c>
    </row>
    <row r="45" spans="1:18">
      <c r="A45" s="4" t="s">
        <v>294</v>
      </c>
      <c r="O45" s="4" t="s">
        <v>295</v>
      </c>
    </row>
    <row r="46" spans="1:18">
      <c r="A46" s="4" t="s">
        <v>296</v>
      </c>
      <c r="O46" s="7" t="n">
        <v>175000</v>
      </c>
    </row>
    <row r="47" spans="1:18">
      <c r="A47" s="4" t="s">
        <v>297</v>
      </c>
      <c r="O47" s="4" t="s">
        <v>280</v>
      </c>
    </row>
    <row r="48" spans="1:18">
      <c r="A48" s="4" t="s">
        <v>298</v>
      </c>
      <c r="O48" s="7" t="n">
        <v>20000</v>
      </c>
    </row>
    <row r="49" spans="1:18">
      <c r="A49" s="4" t="s">
        <v>299</v>
      </c>
      <c r="M49" s="5" t="n">
        <v>2</v>
      </c>
    </row>
    <row r="50" spans="1:18">
      <c r="A50" s="4" t="s">
        <v>300</v>
      </c>
      <c r="K50" s="7" t="n">
        <v>4800</v>
      </c>
      <c r="M50" s="7" t="n">
        <v>4800</v>
      </c>
    </row>
    <row r="51" spans="1:18">
      <c r="A51" s="4" t="s">
        <v>301</v>
      </c>
    </row>
    <row r="52" spans="1:18">
      <c r="A52" s="3" t="s">
        <v>256</v>
      </c>
    </row>
    <row r="53" spans="1:18">
      <c r="A53" s="4" t="s">
        <v>260</v>
      </c>
      <c r="G53"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6"/>
    <col customWidth="1" max="2" min="2" width="80"/>
    <col customWidth="1" max="3" min="3" width="27"/>
    <col customWidth="1" max="4" min="4" width="4"/>
    <col customWidth="1" max="5" min="5" width="21"/>
    <col customWidth="1" max="6" min="6" width="27"/>
  </cols>
  <sheetData>
    <row r="1" spans="1:6">
      <c r="A1" s="1" t="s">
        <v>302</v>
      </c>
      <c r="B1" s="2" t="s">
        <v>303</v>
      </c>
      <c r="C1" s="2" t="s">
        <v>1</v>
      </c>
      <c r="F1" s="2" t="s">
        <v>206</v>
      </c>
    </row>
    <row r="2" spans="1:6">
      <c r="B2" s="2" t="s">
        <v>304</v>
      </c>
      <c r="C2" s="2" t="s">
        <v>251</v>
      </c>
      <c r="E2" s="2" t="s">
        <v>252</v>
      </c>
      <c r="F2" s="2" t="s">
        <v>305</v>
      </c>
    </row>
    <row r="3" spans="1:6">
      <c r="A3" s="3" t="s">
        <v>164</v>
      </c>
    </row>
    <row r="4" spans="1:6">
      <c r="A4" s="4" t="s">
        <v>306</v>
      </c>
      <c r="C4" s="5" t="n">
        <v>24</v>
      </c>
      <c r="F4" s="5" t="n">
        <v>30</v>
      </c>
    </row>
    <row r="5" spans="1:6">
      <c r="A5" s="4" t="s">
        <v>307</v>
      </c>
      <c r="C5" s="7" t="n">
        <v>8000</v>
      </c>
      <c r="F5" s="7" t="n">
        <v>4000</v>
      </c>
    </row>
    <row r="6" spans="1:6">
      <c r="A6" s="4" t="s">
        <v>308</v>
      </c>
      <c r="C6" s="7" t="n">
        <v>8100</v>
      </c>
    </row>
    <row r="7" spans="1:6">
      <c r="A7" s="4" t="s">
        <v>309</v>
      </c>
      <c r="C7" s="4" t="s">
        <v>310</v>
      </c>
    </row>
    <row r="8" spans="1:6">
      <c r="A8" s="3" t="s">
        <v>311</v>
      </c>
    </row>
    <row r="9" spans="1:6">
      <c r="A9" s="4" t="s">
        <v>130</v>
      </c>
      <c r="C9" s="7" t="n">
        <v>1393985</v>
      </c>
      <c r="F9" s="5" t="n">
        <v>1889270</v>
      </c>
    </row>
    <row r="10" spans="1:6">
      <c r="A10" s="4" t="s">
        <v>312</v>
      </c>
      <c r="C10" s="5" t="n">
        <v>-440237</v>
      </c>
      <c r="D10" s="4" t="s">
        <v>230</v>
      </c>
      <c r="F10" s="5" t="n">
        <v>-842977</v>
      </c>
    </row>
    <row r="11" spans="1:6">
      <c r="A11" s="4" t="s">
        <v>313</v>
      </c>
      <c r="C11" s="5" t="n">
        <v>-19128</v>
      </c>
      <c r="D11" s="4" t="s">
        <v>314</v>
      </c>
      <c r="F11" s="5" t="n">
        <v>-110480</v>
      </c>
    </row>
    <row r="12" spans="1:6">
      <c r="A12" s="4" t="s">
        <v>193</v>
      </c>
      <c r="C12" s="5" t="n">
        <v>934620</v>
      </c>
      <c r="F12" s="5" t="n">
        <v>935813</v>
      </c>
    </row>
    <row r="13" spans="1:6">
      <c r="A13" s="4" t="s">
        <v>315</v>
      </c>
      <c r="C13" s="5" t="n">
        <v>447200</v>
      </c>
    </row>
    <row r="14" spans="1:6">
      <c r="A14" s="4" t="s">
        <v>316</v>
      </c>
      <c r="C14" s="5" t="n">
        <v>4788</v>
      </c>
      <c r="E14" s="7" t="n">
        <v>14933</v>
      </c>
    </row>
    <row r="15" spans="1:6">
      <c r="A15" s="4" t="s">
        <v>317</v>
      </c>
      <c r="C15" s="5" t="n">
        <v>2168</v>
      </c>
      <c r="E15" s="5" t="n">
        <v>0</v>
      </c>
    </row>
    <row r="16" spans="1:6">
      <c r="A16" s="4" t="s">
        <v>318</v>
      </c>
      <c r="C16" s="5" t="n">
        <v>3357</v>
      </c>
      <c r="E16" s="5" t="n">
        <v>0</v>
      </c>
    </row>
    <row r="17" spans="1:6">
      <c r="A17" s="4" t="s">
        <v>319</v>
      </c>
      <c r="C17" s="5" t="n">
        <v>77500</v>
      </c>
    </row>
    <row r="18" spans="1:6">
      <c r="A18" s="4" t="s">
        <v>320</v>
      </c>
      <c r="C18" s="5" t="n">
        <v>4000</v>
      </c>
    </row>
    <row r="19" spans="1:6">
      <c r="A19" s="4" t="s">
        <v>321</v>
      </c>
      <c r="C19" s="5" t="n">
        <v>1800</v>
      </c>
    </row>
    <row r="20" spans="1:6">
      <c r="A20" s="4" t="s">
        <v>322</v>
      </c>
      <c r="C20" s="7" t="n">
        <v>71722</v>
      </c>
      <c r="E20" s="7" t="n">
        <v>0</v>
      </c>
    </row>
    <row r="21" spans="1:6">
      <c r="A21" s="4" t="s">
        <v>323</v>
      </c>
      <c r="B21" s="5" t="n">
        <v>6</v>
      </c>
      <c r="C21" s="5" t="n">
        <v>8</v>
      </c>
    </row>
    <row r="22" spans="1:6">
      <c r="A22" s="4" t="s">
        <v>324</v>
      </c>
    </row>
    <row r="23" spans="1:6">
      <c r="A23" s="3" t="s">
        <v>311</v>
      </c>
    </row>
    <row r="24" spans="1:6">
      <c r="A24" s="4" t="s">
        <v>325</v>
      </c>
      <c r="C24" s="7" t="n">
        <v>114188</v>
      </c>
      <c r="F24" s="5" t="n">
        <v>69927</v>
      </c>
    </row>
    <row r="25" spans="1:6">
      <c r="A25" s="4" t="s">
        <v>326</v>
      </c>
      <c r="C25" s="5" t="n">
        <v>-548435</v>
      </c>
      <c r="F25" s="5" t="n">
        <v>0</v>
      </c>
    </row>
    <row r="26" spans="1:6">
      <c r="A26" s="4" t="s">
        <v>130</v>
      </c>
      <c r="C26" s="5" t="n">
        <v>1769967</v>
      </c>
      <c r="F26" s="5" t="n">
        <v>1700040</v>
      </c>
    </row>
    <row r="27" spans="1:6">
      <c r="A27" s="4" t="s">
        <v>327</v>
      </c>
    </row>
    <row r="28" spans="1:6">
      <c r="A28" s="3" t="s">
        <v>311</v>
      </c>
    </row>
    <row r="29" spans="1:6">
      <c r="A29" s="4" t="s">
        <v>325</v>
      </c>
      <c r="C29" s="5" t="n">
        <v>7006</v>
      </c>
      <c r="F29" s="5" t="n">
        <v>20150</v>
      </c>
    </row>
    <row r="30" spans="1:6">
      <c r="A30" s="4" t="s">
        <v>326</v>
      </c>
      <c r="C30" s="5" t="n">
        <v>-68043</v>
      </c>
      <c r="F30" s="5" t="n">
        <v>0</v>
      </c>
    </row>
    <row r="31" spans="1:6">
      <c r="A31" s="4" t="s">
        <v>130</v>
      </c>
      <c r="C31" s="7" t="n">
        <v>119303</v>
      </c>
      <c r="F31" s="7" t="n">
        <v>99153</v>
      </c>
    </row>
    <row r="32" spans="1:6"/>
    <row r="33" spans="1:6">
      <c r="A33" s="4" t="s">
        <v>230</v>
      </c>
      <c r="B33" s="4" t="s">
        <v>328</v>
      </c>
    </row>
    <row r="34" spans="1:6">
      <c r="A34" s="4" t="s">
        <v>314</v>
      </c>
      <c r="B34" s="4" t="s">
        <v>329</v>
      </c>
    </row>
  </sheetData>
  <mergeCells count="6">
    <mergeCell ref="A1:A2"/>
    <mergeCell ref="C1:E1"/>
    <mergeCell ref="C2:D2"/>
    <mergeCell ref="A32:F32"/>
    <mergeCell ref="B33:F33"/>
    <mergeCell ref="B34:F3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19</v>
      </c>
    </row>
    <row r="3" spans="1:3">
      <c r="A3" s="3" t="s">
        <v>43</v>
      </c>
    </row>
    <row r="4" spans="1:3">
      <c r="A4" s="4" t="s">
        <v>36</v>
      </c>
      <c r="B4" s="7" t="n">
        <v>-84840</v>
      </c>
      <c r="C4" s="7" t="n">
        <v>-53604</v>
      </c>
    </row>
    <row r="5" spans="1:3">
      <c r="A5" s="3" t="s">
        <v>44</v>
      </c>
    </row>
    <row r="6" spans="1:3">
      <c r="A6" s="4" t="s">
        <v>45</v>
      </c>
      <c r="B6" s="5" t="n">
        <v>15</v>
      </c>
      <c r="C6" s="5" t="n">
        <v>149</v>
      </c>
    </row>
    <row r="7" spans="1:3">
      <c r="A7" s="4" t="s">
        <v>46</v>
      </c>
      <c r="B7" s="5" t="n">
        <v>75</v>
      </c>
      <c r="C7" s="5" t="n">
        <v>0</v>
      </c>
    </row>
    <row r="8" spans="1:3">
      <c r="A8" s="4" t="s">
        <v>47</v>
      </c>
      <c r="B8" s="5" t="n">
        <v>90</v>
      </c>
      <c r="C8" s="5" t="n">
        <v>149</v>
      </c>
    </row>
    <row r="9" spans="1:3">
      <c r="A9" s="4" t="s">
        <v>48</v>
      </c>
      <c r="B9" s="7" t="n">
        <v>-84750</v>
      </c>
      <c r="C9" s="7" t="n">
        <v>-5345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0</v>
      </c>
      <c r="B1" s="2" t="s">
        <v>2</v>
      </c>
      <c r="C1" s="2" t="s">
        <v>50</v>
      </c>
    </row>
    <row r="2" spans="1:3">
      <c r="A2" s="3" t="s">
        <v>167</v>
      </c>
    </row>
    <row r="3" spans="1:3">
      <c r="A3" s="4" t="s">
        <v>331</v>
      </c>
      <c r="B3" s="7" t="n">
        <v>159</v>
      </c>
      <c r="C3" s="7" t="n">
        <v>169</v>
      </c>
    </row>
    <row r="4" spans="1:3">
      <c r="A4" s="4" t="s">
        <v>332</v>
      </c>
      <c r="B4" s="5" t="n">
        <v>0</v>
      </c>
      <c r="C4" s="5" t="n">
        <v>15484</v>
      </c>
    </row>
    <row r="5" spans="1:3">
      <c r="A5" s="4" t="s">
        <v>333</v>
      </c>
      <c r="B5" s="5" t="n">
        <v>72</v>
      </c>
      <c r="C5" s="5" t="n">
        <v>316</v>
      </c>
    </row>
    <row r="6" spans="1:3">
      <c r="A6" s="4" t="s">
        <v>130</v>
      </c>
      <c r="B6" s="7" t="n">
        <v>231</v>
      </c>
      <c r="C6" s="7" t="n">
        <v>159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4</v>
      </c>
      <c r="B1" s="2" t="s">
        <v>2</v>
      </c>
      <c r="C1" s="2" t="s">
        <v>50</v>
      </c>
    </row>
    <row r="2" spans="1:3">
      <c r="A2" s="3" t="s">
        <v>170</v>
      </c>
    </row>
    <row r="3" spans="1:3">
      <c r="A3" s="4" t="s">
        <v>335</v>
      </c>
      <c r="B3" s="7" t="n">
        <v>2475</v>
      </c>
      <c r="C3" s="7" t="n">
        <v>1031</v>
      </c>
    </row>
    <row r="4" spans="1:3">
      <c r="A4" s="4" t="s">
        <v>336</v>
      </c>
      <c r="B4" s="5" t="n">
        <v>6922</v>
      </c>
      <c r="C4" s="5" t="n">
        <v>10208</v>
      </c>
    </row>
    <row r="5" spans="1:3">
      <c r="A5" s="4" t="s">
        <v>130</v>
      </c>
      <c r="B5" s="7" t="n">
        <v>9397</v>
      </c>
      <c r="C5" s="7" t="n">
        <v>11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45"/>
    <col customWidth="1" max="3" min="3" width="21"/>
    <col customWidth="1" max="4" min="4" width="20"/>
  </cols>
  <sheetData>
    <row r="1" spans="1:4">
      <c r="A1" s="1" t="s">
        <v>337</v>
      </c>
      <c r="B1" s="2" t="s">
        <v>1</v>
      </c>
      <c r="D1" s="2" t="s">
        <v>206</v>
      </c>
    </row>
    <row r="2" spans="1:4">
      <c r="B2" s="2" t="s">
        <v>338</v>
      </c>
      <c r="C2" s="2" t="s">
        <v>252</v>
      </c>
      <c r="D2" s="2" t="s">
        <v>339</v>
      </c>
    </row>
    <row r="3" spans="1:4">
      <c r="A3" s="4" t="s">
        <v>340</v>
      </c>
    </row>
    <row r="4" spans="1:4">
      <c r="A4" s="3" t="s">
        <v>341</v>
      </c>
    </row>
    <row r="5" spans="1:4">
      <c r="A5" s="4" t="s">
        <v>342</v>
      </c>
      <c r="B5" s="5" t="n">
        <v>138665</v>
      </c>
    </row>
    <row r="6" spans="1:4">
      <c r="A6" s="4" t="s">
        <v>343</v>
      </c>
      <c r="B6" s="5" t="n">
        <v>0</v>
      </c>
    </row>
    <row r="7" spans="1:4">
      <c r="A7" s="4" t="s">
        <v>344</v>
      </c>
      <c r="B7" s="5" t="n">
        <v>-26500</v>
      </c>
    </row>
    <row r="8" spans="1:4">
      <c r="A8" s="4" t="s">
        <v>345</v>
      </c>
      <c r="B8" s="5" t="n">
        <v>0</v>
      </c>
    </row>
    <row r="9" spans="1:4">
      <c r="A9" s="4" t="s">
        <v>346</v>
      </c>
      <c r="B9" s="5" t="n">
        <v>112165</v>
      </c>
    </row>
    <row r="10" spans="1:4">
      <c r="A10" s="3" t="s">
        <v>347</v>
      </c>
    </row>
    <row r="11" spans="1:4">
      <c r="A11" s="4" t="s">
        <v>348</v>
      </c>
      <c r="B11" s="8" t="n">
        <v>13.55</v>
      </c>
    </row>
    <row r="12" spans="1:4">
      <c r="A12" s="4" t="s">
        <v>349</v>
      </c>
      <c r="B12" s="5" t="n">
        <v>0</v>
      </c>
    </row>
    <row r="13" spans="1:4">
      <c r="A13" s="4" t="s">
        <v>350</v>
      </c>
      <c r="B13" s="9" t="n">
        <v>9.84</v>
      </c>
    </row>
    <row r="14" spans="1:4">
      <c r="A14" s="4" t="s">
        <v>351</v>
      </c>
      <c r="B14" s="5" t="n">
        <v>0</v>
      </c>
    </row>
    <row r="15" spans="1:4">
      <c r="A15" s="4" t="s">
        <v>352</v>
      </c>
      <c r="B15" s="8" t="n">
        <v>14.43</v>
      </c>
    </row>
    <row r="16" spans="1:4">
      <c r="A16" s="4" t="s">
        <v>353</v>
      </c>
    </row>
    <row r="17" spans="1:4">
      <c r="A17" s="3" t="s">
        <v>354</v>
      </c>
    </row>
    <row r="18" spans="1:4">
      <c r="A18" s="4" t="s">
        <v>355</v>
      </c>
      <c r="B18" s="5" t="n">
        <v>26</v>
      </c>
    </row>
    <row r="19" spans="1:4">
      <c r="A19" s="4" t="s">
        <v>356</v>
      </c>
      <c r="B19" s="10" t="n">
        <v>0.3</v>
      </c>
      <c r="C19" s="10" t="n">
        <v>0.4</v>
      </c>
    </row>
    <row r="20" spans="1:4">
      <c r="A20" s="3" t="s">
        <v>341</v>
      </c>
    </row>
    <row r="21" spans="1:4">
      <c r="A21" s="4" t="s">
        <v>343</v>
      </c>
      <c r="D21" s="5" t="n">
        <v>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7</v>
      </c>
      <c r="B1" s="2" t="s">
        <v>1</v>
      </c>
    </row>
    <row r="2" spans="1:3">
      <c r="B2" s="2" t="s">
        <v>2</v>
      </c>
      <c r="C2" s="2" t="s">
        <v>19</v>
      </c>
    </row>
    <row r="3" spans="1:3">
      <c r="A3" s="3" t="s">
        <v>358</v>
      </c>
    </row>
    <row r="4" spans="1:3">
      <c r="A4" s="4" t="s">
        <v>36</v>
      </c>
      <c r="B4" s="7" t="n">
        <v>-84840</v>
      </c>
      <c r="C4" s="7" t="n">
        <v>-53604</v>
      </c>
    </row>
    <row r="5" spans="1:3">
      <c r="A5" s="3" t="s">
        <v>359</v>
      </c>
    </row>
    <row r="6" spans="1:3">
      <c r="A6" s="4" t="s">
        <v>360</v>
      </c>
      <c r="B6" s="5" t="n">
        <v>141969666</v>
      </c>
      <c r="C6" s="5" t="n">
        <v>101969666</v>
      </c>
    </row>
    <row r="7" spans="1:3">
      <c r="A7" s="4" t="s">
        <v>361</v>
      </c>
      <c r="B7" s="5" t="n">
        <v>141969666</v>
      </c>
      <c r="C7" s="5" t="n">
        <v>101969666</v>
      </c>
    </row>
    <row r="8" spans="1:3">
      <c r="A8" s="3" t="s">
        <v>362</v>
      </c>
    </row>
    <row r="9" spans="1:3">
      <c r="A9" s="4" t="s">
        <v>363</v>
      </c>
      <c r="B9" s="8" t="n">
        <v>-0.6</v>
      </c>
      <c r="C9" s="8" t="n">
        <v>-0.53</v>
      </c>
    </row>
    <row r="10" spans="1:3">
      <c r="A10" s="4" t="s">
        <v>364</v>
      </c>
      <c r="B10" s="8" t="n">
        <v>-0.6</v>
      </c>
      <c r="C10" s="8" t="n">
        <v>-0.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5</v>
      </c>
      <c r="B1" s="2" t="s">
        <v>2</v>
      </c>
      <c r="C1" s="2" t="s">
        <v>50</v>
      </c>
    </row>
    <row r="2" spans="1:3">
      <c r="A2" s="3" t="s">
        <v>179</v>
      </c>
    </row>
    <row r="3" spans="1:3">
      <c r="A3" s="4" t="s">
        <v>366</v>
      </c>
      <c r="B3" s="5" t="n">
        <v>0</v>
      </c>
      <c r="C3"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27"/>
    <col customWidth="1" max="3" min="3" width="29"/>
    <col customWidth="1" max="4" min="4" width="24"/>
    <col customWidth="1" max="5" min="5" width="31"/>
    <col customWidth="1" max="6" min="6" width="31"/>
  </cols>
  <sheetData>
    <row r="1" spans="1:6">
      <c r="A1" s="1" t="s">
        <v>367</v>
      </c>
      <c r="B1" s="2" t="s">
        <v>368</v>
      </c>
      <c r="C1" s="2" t="s">
        <v>240</v>
      </c>
      <c r="D1" s="2" t="s">
        <v>369</v>
      </c>
      <c r="E1" s="2" t="s">
        <v>370</v>
      </c>
      <c r="F1" s="2" t="s">
        <v>208</v>
      </c>
    </row>
    <row r="2" spans="1:6">
      <c r="A2" s="3" t="s">
        <v>371</v>
      </c>
    </row>
    <row r="3" spans="1:6">
      <c r="A3" s="4" t="s">
        <v>372</v>
      </c>
      <c r="E3" s="8" t="n">
        <v>0.06</v>
      </c>
      <c r="F3" s="8" t="n">
        <v>0.5</v>
      </c>
    </row>
    <row r="4" spans="1:6">
      <c r="A4" s="4" t="s">
        <v>373</v>
      </c>
      <c r="E4" s="7" t="n">
        <v>54157</v>
      </c>
      <c r="F4" s="7" t="n">
        <v>0</v>
      </c>
    </row>
    <row r="5" spans="1:6">
      <c r="A5" s="4" t="s">
        <v>259</v>
      </c>
    </row>
    <row r="6" spans="1:6">
      <c r="A6" s="3" t="s">
        <v>371</v>
      </c>
    </row>
    <row r="7" spans="1:6">
      <c r="A7" s="4" t="s">
        <v>372</v>
      </c>
      <c r="D7" s="8" t="n">
        <v>0.01</v>
      </c>
    </row>
    <row r="8" spans="1:6">
      <c r="A8" s="4" t="s">
        <v>374</v>
      </c>
      <c r="D8" s="4" t="s">
        <v>375</v>
      </c>
    </row>
    <row r="9" spans="1:6">
      <c r="A9" s="4" t="s">
        <v>260</v>
      </c>
      <c r="C9" s="5" t="n">
        <v>2</v>
      </c>
    </row>
    <row r="10" spans="1:6">
      <c r="A10" s="4" t="s">
        <v>373</v>
      </c>
      <c r="C10" s="7" t="n">
        <v>4200</v>
      </c>
    </row>
    <row r="11" spans="1:6">
      <c r="A11" s="4" t="s">
        <v>376</v>
      </c>
      <c r="B11" s="5" t="n">
        <v>2</v>
      </c>
    </row>
    <row r="12" spans="1:6">
      <c r="A12" s="4" t="s">
        <v>377</v>
      </c>
      <c r="B12" s="7"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45529</v>
      </c>
      <c r="C3" s="7" t="n">
        <v>58359</v>
      </c>
    </row>
    <row r="4" spans="1:3">
      <c r="A4" s="4" t="s">
        <v>53</v>
      </c>
      <c r="B4" s="5" t="n">
        <v>20387</v>
      </c>
      <c r="C4" s="5" t="n">
        <v>21699</v>
      </c>
    </row>
    <row r="5" spans="1:3">
      <c r="A5" s="4" t="s">
        <v>54</v>
      </c>
      <c r="B5" s="5" t="n">
        <v>607</v>
      </c>
      <c r="C5" s="5" t="n">
        <v>775</v>
      </c>
    </row>
    <row r="6" spans="1:3">
      <c r="A6" s="4" t="s">
        <v>55</v>
      </c>
      <c r="B6" s="5" t="n">
        <v>3381</v>
      </c>
      <c r="C6" s="5" t="n">
        <v>3376</v>
      </c>
    </row>
    <row r="7" spans="1:3">
      <c r="A7" s="4" t="s">
        <v>56</v>
      </c>
      <c r="B7" s="5" t="n">
        <v>20358</v>
      </c>
      <c r="C7" s="5" t="n">
        <v>23086</v>
      </c>
    </row>
    <row r="8" spans="1:3">
      <c r="A8" s="4" t="s">
        <v>57</v>
      </c>
      <c r="B8" s="5" t="n">
        <v>15808</v>
      </c>
      <c r="C8" s="5" t="n">
        <v>15308</v>
      </c>
    </row>
    <row r="9" spans="1:3">
      <c r="A9" s="4" t="s">
        <v>58</v>
      </c>
      <c r="B9" s="5" t="n">
        <v>4165</v>
      </c>
      <c r="C9" s="5" t="n">
        <v>4384</v>
      </c>
    </row>
    <row r="10" spans="1:3">
      <c r="A10" s="4" t="s">
        <v>59</v>
      </c>
      <c r="B10" s="5" t="n">
        <v>110235</v>
      </c>
      <c r="C10" s="5" t="n">
        <v>126987</v>
      </c>
    </row>
    <row r="11" spans="1:3">
      <c r="A11" s="3" t="s">
        <v>60</v>
      </c>
    </row>
    <row r="12" spans="1:3">
      <c r="A12" s="4" t="s">
        <v>61</v>
      </c>
      <c r="B12" s="5" t="n">
        <v>934620</v>
      </c>
      <c r="C12" s="5" t="n">
        <v>935813</v>
      </c>
    </row>
    <row r="13" spans="1:3">
      <c r="A13" s="4" t="s">
        <v>62</v>
      </c>
      <c r="B13" s="5" t="n">
        <v>16710</v>
      </c>
      <c r="C13" s="5" t="n">
        <v>50130</v>
      </c>
    </row>
    <row r="14" spans="1:3">
      <c r="A14" s="4" t="s">
        <v>63</v>
      </c>
      <c r="B14" s="5" t="n">
        <v>8359</v>
      </c>
      <c r="C14" s="5" t="n">
        <v>12164</v>
      </c>
    </row>
    <row r="15" spans="1:3">
      <c r="A15" s="4" t="s">
        <v>64</v>
      </c>
      <c r="B15" s="5" t="n">
        <v>231</v>
      </c>
      <c r="C15" s="5" t="n">
        <v>15969</v>
      </c>
    </row>
    <row r="16" spans="1:3">
      <c r="A16" s="4" t="s">
        <v>65</v>
      </c>
      <c r="B16" s="5" t="n">
        <v>959920</v>
      </c>
      <c r="C16" s="5" t="n">
        <v>1014076</v>
      </c>
    </row>
    <row r="17" spans="1:3">
      <c r="A17" s="4" t="s">
        <v>66</v>
      </c>
      <c r="B17" s="5" t="n">
        <v>1070155</v>
      </c>
      <c r="C17" s="5" t="n">
        <v>1141063</v>
      </c>
    </row>
    <row r="18" spans="1:3">
      <c r="A18" s="3" t="s">
        <v>67</v>
      </c>
    </row>
    <row r="19" spans="1:3">
      <c r="A19" s="4" t="s">
        <v>68</v>
      </c>
      <c r="B19" s="5" t="n">
        <v>4648</v>
      </c>
      <c r="C19" s="5" t="n">
        <v>3218</v>
      </c>
    </row>
    <row r="20" spans="1:3">
      <c r="A20" s="4" t="s">
        <v>69</v>
      </c>
      <c r="B20" s="5" t="n">
        <v>6996</v>
      </c>
      <c r="C20" s="5" t="n">
        <v>10873</v>
      </c>
    </row>
    <row r="21" spans="1:3">
      <c r="A21" s="4" t="s">
        <v>70</v>
      </c>
      <c r="B21" s="5" t="n">
        <v>9397</v>
      </c>
      <c r="C21" s="5" t="n">
        <v>11239</v>
      </c>
    </row>
    <row r="22" spans="1:3">
      <c r="A22" s="4" t="s">
        <v>71</v>
      </c>
      <c r="B22" s="5" t="n">
        <v>4654</v>
      </c>
      <c r="C22" s="5" t="n">
        <v>0</v>
      </c>
    </row>
    <row r="23" spans="1:3">
      <c r="A23" s="4" t="s">
        <v>72</v>
      </c>
      <c r="B23" s="5" t="n">
        <v>25695</v>
      </c>
      <c r="C23" s="5" t="n">
        <v>25330</v>
      </c>
    </row>
    <row r="24" spans="1:3">
      <c r="A24" s="4" t="s">
        <v>73</v>
      </c>
      <c r="B24" s="5" t="n">
        <v>414372</v>
      </c>
      <c r="C24" s="5" t="n">
        <v>388855</v>
      </c>
    </row>
    <row r="25" spans="1:3">
      <c r="A25" s="4" t="s">
        <v>74</v>
      </c>
      <c r="B25" s="5" t="n">
        <v>16068</v>
      </c>
      <c r="C25" s="5" t="n">
        <v>15814</v>
      </c>
    </row>
    <row r="26" spans="1:3">
      <c r="A26" s="4" t="s">
        <v>75</v>
      </c>
      <c r="B26" s="5" t="n">
        <v>430440</v>
      </c>
      <c r="C26" s="5" t="n">
        <v>404669</v>
      </c>
    </row>
    <row r="27" spans="1:3">
      <c r="A27" s="4" t="s">
        <v>76</v>
      </c>
      <c r="B27" s="4" t="s">
        <v>77</v>
      </c>
      <c r="C27" s="4" t="s">
        <v>77</v>
      </c>
    </row>
    <row r="28" spans="1:3">
      <c r="A28" s="3" t="s">
        <v>78</v>
      </c>
    </row>
    <row r="29" spans="1:3">
      <c r="A29" s="4" t="s">
        <v>79</v>
      </c>
      <c r="B29" s="5" t="n">
        <v>1420</v>
      </c>
      <c r="C29" s="5" t="n">
        <v>1420</v>
      </c>
    </row>
    <row r="30" spans="1:3">
      <c r="A30" s="4" t="s">
        <v>80</v>
      </c>
      <c r="B30" s="5" t="n">
        <v>123734</v>
      </c>
      <c r="C30" s="5" t="n">
        <v>123439</v>
      </c>
    </row>
    <row r="31" spans="1:3">
      <c r="A31" s="4" t="s">
        <v>81</v>
      </c>
      <c r="B31" s="5" t="n">
        <v>788300</v>
      </c>
      <c r="C31" s="5" t="n">
        <v>796817</v>
      </c>
    </row>
    <row r="32" spans="1:3">
      <c r="A32" s="4" t="s">
        <v>82</v>
      </c>
      <c r="B32" s="5" t="n">
        <v>-1097</v>
      </c>
      <c r="C32" s="5" t="n">
        <v>-1187</v>
      </c>
    </row>
    <row r="33" spans="1:3">
      <c r="A33" s="4" t="s">
        <v>83</v>
      </c>
      <c r="B33" s="5" t="n">
        <v>-298337</v>
      </c>
      <c r="C33" s="5" t="n">
        <v>-209425</v>
      </c>
    </row>
    <row r="34" spans="1:3">
      <c r="A34" s="4" t="s">
        <v>84</v>
      </c>
      <c r="B34" s="5" t="n">
        <v>614020</v>
      </c>
      <c r="C34" s="5" t="n">
        <v>711064</v>
      </c>
    </row>
    <row r="35" spans="1:3">
      <c r="A35" s="4" t="s">
        <v>85</v>
      </c>
      <c r="B35" s="7" t="n">
        <v>1070155</v>
      </c>
      <c r="C35" s="7" t="n">
        <v>11410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v>
      </c>
      <c r="C1" s="2" t="s">
        <v>50</v>
      </c>
    </row>
    <row r="2" spans="1:3">
      <c r="A2" s="3" t="s">
        <v>78</v>
      </c>
    </row>
    <row r="3" spans="1:3">
      <c r="A3" s="4" t="s">
        <v>87</v>
      </c>
      <c r="B3" s="8" t="n">
        <v>0.01</v>
      </c>
      <c r="C3" s="8" t="n">
        <v>0.01</v>
      </c>
    </row>
    <row r="4" spans="1:3">
      <c r="A4" s="4" t="s">
        <v>88</v>
      </c>
      <c r="B4" s="5" t="n">
        <v>180000000</v>
      </c>
      <c r="C4" s="5" t="n">
        <v>180000000</v>
      </c>
    </row>
    <row r="5" spans="1:3">
      <c r="A5" s="4" t="s">
        <v>89</v>
      </c>
      <c r="B5" s="5" t="n">
        <v>141969666</v>
      </c>
      <c r="C5" s="5" t="n">
        <v>141969666</v>
      </c>
    </row>
    <row r="6" spans="1:3">
      <c r="A6" s="4" t="s">
        <v>90</v>
      </c>
      <c r="B6" s="5" t="n">
        <v>141969666</v>
      </c>
      <c r="C6" s="5" t="n">
        <v>141969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19</v>
      </c>
    </row>
    <row r="3" spans="1:3">
      <c r="A3" s="3" t="s">
        <v>92</v>
      </c>
    </row>
    <row r="4" spans="1:3">
      <c r="A4" s="4" t="s">
        <v>36</v>
      </c>
      <c r="B4" s="7" t="n">
        <v>-84840</v>
      </c>
      <c r="C4" s="7" t="n">
        <v>-53604</v>
      </c>
    </row>
    <row r="5" spans="1:3">
      <c r="A5" s="3" t="s">
        <v>93</v>
      </c>
    </row>
    <row r="6" spans="1:3">
      <c r="A6" s="4" t="s">
        <v>25</v>
      </c>
      <c r="B6" s="5" t="n">
        <v>44924</v>
      </c>
      <c r="C6" s="5" t="n">
        <v>76172</v>
      </c>
    </row>
    <row r="7" spans="1:3">
      <c r="A7" s="4" t="s">
        <v>94</v>
      </c>
      <c r="B7" s="5" t="n">
        <v>2168</v>
      </c>
      <c r="C7" s="5" t="n">
        <v>0</v>
      </c>
    </row>
    <row r="8" spans="1:3">
      <c r="A8" s="4" t="s">
        <v>27</v>
      </c>
      <c r="B8" s="5" t="n">
        <v>3357</v>
      </c>
      <c r="C8" s="5" t="n">
        <v>0</v>
      </c>
    </row>
    <row r="9" spans="1:3">
      <c r="A9" s="4" t="s">
        <v>35</v>
      </c>
      <c r="B9" s="5" t="n">
        <v>3506</v>
      </c>
      <c r="C9" s="5" t="n">
        <v>7450</v>
      </c>
    </row>
    <row r="10" spans="1:3">
      <c r="A10" s="4" t="s">
        <v>95</v>
      </c>
      <c r="B10" s="5" t="n">
        <v>-4788</v>
      </c>
      <c r="C10" s="5" t="n">
        <v>-14933</v>
      </c>
    </row>
    <row r="11" spans="1:3">
      <c r="A11" s="4" t="s">
        <v>96</v>
      </c>
      <c r="B11" s="5" t="n">
        <v>14350</v>
      </c>
      <c r="C11" s="5" t="n">
        <v>1045</v>
      </c>
    </row>
    <row r="12" spans="1:3">
      <c r="A12" s="4" t="s">
        <v>74</v>
      </c>
      <c r="B12" s="5" t="n">
        <v>254</v>
      </c>
      <c r="C12" s="5" t="n">
        <v>243</v>
      </c>
    </row>
    <row r="13" spans="1:3">
      <c r="A13" s="4" t="s">
        <v>97</v>
      </c>
      <c r="B13" s="5" t="n">
        <v>311</v>
      </c>
      <c r="C13" s="5" t="n">
        <v>403</v>
      </c>
    </row>
    <row r="14" spans="1:3">
      <c r="A14" s="4" t="s">
        <v>98</v>
      </c>
      <c r="B14" s="5" t="n">
        <v>116</v>
      </c>
      <c r="C14" s="5" t="n">
        <v>395</v>
      </c>
    </row>
    <row r="15" spans="1:3">
      <c r="A15" s="3" t="s">
        <v>99</v>
      </c>
    </row>
    <row r="16" spans="1:3">
      <c r="A16" s="4" t="s">
        <v>100</v>
      </c>
      <c r="B16" s="5" t="n">
        <v>1358</v>
      </c>
      <c r="C16" s="5" t="n">
        <v>-2149</v>
      </c>
    </row>
    <row r="17" spans="1:3">
      <c r="A17" s="4" t="s">
        <v>101</v>
      </c>
      <c r="B17" s="5" t="n">
        <v>122</v>
      </c>
      <c r="C17" s="5" t="n">
        <v>-86</v>
      </c>
    </row>
    <row r="18" spans="1:3">
      <c r="A18" s="4" t="s">
        <v>56</v>
      </c>
      <c r="B18" s="5" t="n">
        <v>2727</v>
      </c>
      <c r="C18" s="5" t="n">
        <v>-517</v>
      </c>
    </row>
    <row r="19" spans="1:3">
      <c r="A19" s="4" t="s">
        <v>102</v>
      </c>
      <c r="B19" s="5" t="n">
        <v>1057</v>
      </c>
      <c r="C19" s="5" t="n">
        <v>-114</v>
      </c>
    </row>
    <row r="20" spans="1:3">
      <c r="A20" s="4" t="s">
        <v>103</v>
      </c>
      <c r="B20" s="5" t="n">
        <v>-4238</v>
      </c>
      <c r="C20" s="5" t="n">
        <v>838</v>
      </c>
    </row>
    <row r="21" spans="1:3">
      <c r="A21" s="4" t="s">
        <v>57</v>
      </c>
      <c r="B21" s="5" t="n">
        <v>-5792</v>
      </c>
      <c r="C21" s="5" t="n">
        <v>21899</v>
      </c>
    </row>
    <row r="22" spans="1:3">
      <c r="A22" s="4" t="s">
        <v>104</v>
      </c>
      <c r="B22" s="5" t="n">
        <v>-25408</v>
      </c>
      <c r="C22" s="5" t="n">
        <v>37042</v>
      </c>
    </row>
    <row r="23" spans="1:3">
      <c r="A23" s="3" t="s">
        <v>105</v>
      </c>
    </row>
    <row r="24" spans="1:3">
      <c r="A24" s="4" t="s">
        <v>106</v>
      </c>
      <c r="B24" s="5" t="n">
        <v>-4308</v>
      </c>
      <c r="C24" s="5" t="n">
        <v>-37744</v>
      </c>
    </row>
    <row r="25" spans="1:3">
      <c r="A25" s="4" t="s">
        <v>107</v>
      </c>
      <c r="B25" s="5" t="n">
        <v>71722</v>
      </c>
      <c r="C25" s="5" t="n">
        <v>0</v>
      </c>
    </row>
    <row r="26" spans="1:3">
      <c r="A26" s="4" t="s">
        <v>108</v>
      </c>
      <c r="B26" s="5" t="n">
        <v>0</v>
      </c>
      <c r="C26" s="5" t="n">
        <v>-10000</v>
      </c>
    </row>
    <row r="27" spans="1:3">
      <c r="A27" s="4" t="s">
        <v>109</v>
      </c>
      <c r="B27" s="5" t="n">
        <v>300</v>
      </c>
      <c r="C27" s="5" t="n">
        <v>841</v>
      </c>
    </row>
    <row r="28" spans="1:3">
      <c r="A28" s="4" t="s">
        <v>110</v>
      </c>
      <c r="B28" s="5" t="n">
        <v>67714</v>
      </c>
      <c r="C28" s="5" t="n">
        <v>-46903</v>
      </c>
    </row>
    <row r="29" spans="1:3">
      <c r="A29" s="3" t="s">
        <v>111</v>
      </c>
    </row>
    <row r="30" spans="1:3">
      <c r="A30" s="4" t="s">
        <v>112</v>
      </c>
      <c r="B30" s="5" t="n">
        <v>-16</v>
      </c>
      <c r="C30" s="5" t="n">
        <v>-47</v>
      </c>
    </row>
    <row r="31" spans="1:3">
      <c r="A31" s="4" t="s">
        <v>113</v>
      </c>
      <c r="B31" s="5" t="n">
        <v>8328</v>
      </c>
      <c r="C31" s="5" t="n">
        <v>0</v>
      </c>
    </row>
    <row r="32" spans="1:3">
      <c r="A32" s="4" t="s">
        <v>114</v>
      </c>
      <c r="B32" s="5" t="n">
        <v>-54157</v>
      </c>
      <c r="C32" s="5" t="n">
        <v>0</v>
      </c>
    </row>
    <row r="33" spans="1:3">
      <c r="A33" s="4" t="s">
        <v>115</v>
      </c>
      <c r="B33" s="5" t="n">
        <v>-733</v>
      </c>
      <c r="C33" s="5" t="n">
        <v>0</v>
      </c>
    </row>
    <row r="34" spans="1:3">
      <c r="A34" s="4" t="s">
        <v>116</v>
      </c>
      <c r="B34" s="5" t="n">
        <v>-8517</v>
      </c>
      <c r="C34" s="5" t="n">
        <v>-51168</v>
      </c>
    </row>
    <row r="35" spans="1:3">
      <c r="A35" s="4" t="s">
        <v>117</v>
      </c>
      <c r="B35" s="5" t="n">
        <v>-55095</v>
      </c>
      <c r="C35" s="5" t="n">
        <v>-51215</v>
      </c>
    </row>
    <row r="36" spans="1:3">
      <c r="A36" s="4" t="s">
        <v>118</v>
      </c>
      <c r="B36" s="5" t="n">
        <v>-12789</v>
      </c>
      <c r="C36" s="5" t="n">
        <v>-61076</v>
      </c>
    </row>
    <row r="37" spans="1:3">
      <c r="A37" s="4" t="s">
        <v>119</v>
      </c>
      <c r="B37" s="5" t="n">
        <v>0</v>
      </c>
      <c r="C37" s="5" t="n">
        <v>10000</v>
      </c>
    </row>
    <row r="38" spans="1:3">
      <c r="A38" s="4" t="s">
        <v>120</v>
      </c>
      <c r="B38" s="5" t="n">
        <v>-41</v>
      </c>
      <c r="C38" s="5" t="n">
        <v>53</v>
      </c>
    </row>
    <row r="39" spans="1:3">
      <c r="A39" s="4" t="s">
        <v>121</v>
      </c>
      <c r="B39" s="5" t="n">
        <v>58359</v>
      </c>
      <c r="C39" s="5" t="n">
        <v>82170</v>
      </c>
    </row>
    <row r="40" spans="1:3">
      <c r="A40" s="4" t="s">
        <v>122</v>
      </c>
      <c r="B40" s="5" t="n">
        <v>45529</v>
      </c>
      <c r="C40" s="5" t="n">
        <v>31147</v>
      </c>
    </row>
    <row r="41" spans="1:3">
      <c r="A41" s="4" t="s">
        <v>123</v>
      </c>
      <c r="B41" s="7" t="n">
        <v>-22437</v>
      </c>
      <c r="C41" s="7" t="n">
        <v>-11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49"/>
    <col customWidth="1" max="7" min="7" width="11"/>
  </cols>
  <sheetData>
    <row r="1" spans="1:7">
      <c r="A1" s="1" t="s">
        <v>124</v>
      </c>
      <c r="B1" s="2" t="s">
        <v>125</v>
      </c>
      <c r="C1" s="2" t="s">
        <v>126</v>
      </c>
      <c r="D1" s="2" t="s">
        <v>127</v>
      </c>
      <c r="E1" s="2" t="s">
        <v>128</v>
      </c>
      <c r="F1" s="2" t="s">
        <v>129</v>
      </c>
      <c r="G1" s="2" t="s">
        <v>130</v>
      </c>
    </row>
    <row r="2" spans="1:7">
      <c r="A2" s="4" t="s">
        <v>131</v>
      </c>
      <c r="B2" s="5" t="n">
        <v>101969666</v>
      </c>
    </row>
    <row r="3" spans="1:7">
      <c r="A3" s="4" t="s">
        <v>132</v>
      </c>
      <c r="B3" s="7" t="n">
        <v>1020</v>
      </c>
      <c r="C3" s="7" t="n">
        <v>235050</v>
      </c>
      <c r="D3" s="7" t="n">
        <v>640472</v>
      </c>
      <c r="E3" s="7" t="n">
        <v>-1037</v>
      </c>
      <c r="F3" s="7" t="n">
        <v>-4456</v>
      </c>
      <c r="G3" s="7" t="n">
        <v>871049</v>
      </c>
    </row>
    <row r="4" spans="1:7">
      <c r="A4" s="3" t="s">
        <v>133</v>
      </c>
    </row>
    <row r="5" spans="1:7">
      <c r="A5" s="4" t="s">
        <v>36</v>
      </c>
      <c r="B5" s="5" t="n">
        <v>0</v>
      </c>
      <c r="C5" s="5" t="n">
        <v>0</v>
      </c>
      <c r="D5" s="5" t="n">
        <v>0</v>
      </c>
      <c r="E5" s="5" t="n">
        <v>0</v>
      </c>
      <c r="F5" s="5" t="n">
        <v>-53604</v>
      </c>
      <c r="G5" s="5" t="n">
        <v>-53604</v>
      </c>
    </row>
    <row r="6" spans="1:7">
      <c r="A6" s="4" t="s">
        <v>134</v>
      </c>
      <c r="B6" s="7" t="n">
        <v>0</v>
      </c>
      <c r="C6" s="5" t="n">
        <v>-47</v>
      </c>
      <c r="D6" s="5" t="n">
        <v>0</v>
      </c>
      <c r="E6" s="5" t="n">
        <v>0</v>
      </c>
      <c r="F6" s="5" t="n">
        <v>0</v>
      </c>
      <c r="G6" s="5" t="n">
        <v>-47</v>
      </c>
    </row>
    <row r="7" spans="1:7">
      <c r="A7" s="4" t="s">
        <v>135</v>
      </c>
      <c r="B7" s="5" t="n">
        <v>0</v>
      </c>
    </row>
    <row r="8" spans="1:7">
      <c r="A8" s="4" t="s">
        <v>136</v>
      </c>
      <c r="B8" s="7" t="n">
        <v>0</v>
      </c>
      <c r="C8" s="5" t="n">
        <v>403</v>
      </c>
      <c r="D8" s="5" t="n">
        <v>0</v>
      </c>
      <c r="E8" s="5" t="n">
        <v>0</v>
      </c>
      <c r="F8" s="5" t="n">
        <v>0</v>
      </c>
      <c r="G8" s="5" t="n">
        <v>403</v>
      </c>
    </row>
    <row r="9" spans="1:7">
      <c r="A9" s="4" t="s">
        <v>137</v>
      </c>
      <c r="B9" s="5" t="n">
        <v>0</v>
      </c>
      <c r="C9" s="5" t="n">
        <v>0</v>
      </c>
      <c r="D9" s="5" t="n">
        <v>0</v>
      </c>
      <c r="E9" s="5" t="n">
        <v>149</v>
      </c>
      <c r="F9" s="5" t="n">
        <v>0</v>
      </c>
      <c r="G9" s="5" t="n">
        <v>149</v>
      </c>
    </row>
    <row r="10" spans="1:7">
      <c r="A10" s="4" t="s">
        <v>116</v>
      </c>
      <c r="B10" s="7" t="n">
        <v>0</v>
      </c>
      <c r="C10" s="5" t="n">
        <v>0</v>
      </c>
      <c r="D10" s="5" t="n">
        <v>-56078</v>
      </c>
      <c r="E10" s="5" t="n">
        <v>0</v>
      </c>
      <c r="F10" s="5" t="n">
        <v>0</v>
      </c>
      <c r="G10" s="5" t="n">
        <v>-56078</v>
      </c>
    </row>
    <row r="11" spans="1:7">
      <c r="A11" s="4" t="s">
        <v>138</v>
      </c>
      <c r="B11" s="5" t="n">
        <v>101969666</v>
      </c>
    </row>
    <row r="12" spans="1:7">
      <c r="A12" s="4" t="s">
        <v>139</v>
      </c>
      <c r="B12" s="7" t="n">
        <v>1020</v>
      </c>
      <c r="C12" s="5" t="n">
        <v>235406</v>
      </c>
      <c r="D12" s="5" t="n">
        <v>584394</v>
      </c>
      <c r="E12" s="5" t="n">
        <v>-888</v>
      </c>
      <c r="F12" s="5" t="n">
        <v>-58060</v>
      </c>
      <c r="G12" s="5" t="n">
        <v>761872</v>
      </c>
    </row>
    <row r="13" spans="1:7">
      <c r="A13" s="3" t="s">
        <v>133</v>
      </c>
    </row>
    <row r="14" spans="1:7">
      <c r="A14" s="4" t="s">
        <v>140</v>
      </c>
      <c r="B14" s="7" t="n">
        <v>0</v>
      </c>
      <c r="C14" s="5" t="n">
        <v>0</v>
      </c>
      <c r="D14" s="5" t="n">
        <v>0</v>
      </c>
      <c r="E14" s="5" t="n">
        <v>0</v>
      </c>
      <c r="F14" s="5" t="n">
        <v>-4072</v>
      </c>
      <c r="G14" s="5" t="n">
        <v>-4072</v>
      </c>
    </row>
    <row r="15" spans="1:7">
      <c r="A15" s="4" t="s">
        <v>141</v>
      </c>
      <c r="B15" s="5" t="n">
        <v>141969666</v>
      </c>
    </row>
    <row r="16" spans="1:7">
      <c r="A16" s="4" t="s">
        <v>142</v>
      </c>
      <c r="B16" s="5" t="n">
        <v>141969666</v>
      </c>
    </row>
    <row r="17" spans="1:7">
      <c r="A17" s="4" t="s">
        <v>143</v>
      </c>
      <c r="B17" s="7" t="n">
        <v>1420</v>
      </c>
      <c r="C17" s="5" t="n">
        <v>123439</v>
      </c>
      <c r="D17" s="5" t="n">
        <v>796817</v>
      </c>
      <c r="E17" s="5" t="n">
        <v>-1187</v>
      </c>
      <c r="F17" s="5" t="n">
        <v>-209425</v>
      </c>
      <c r="G17" s="5" t="n">
        <v>711064</v>
      </c>
    </row>
    <row r="18" spans="1:7">
      <c r="A18" s="4" t="s">
        <v>144</v>
      </c>
      <c r="B18" s="5" t="n">
        <v>1420</v>
      </c>
      <c r="C18" s="5" t="n">
        <v>123439</v>
      </c>
      <c r="D18" s="5" t="n">
        <v>796817</v>
      </c>
      <c r="E18" s="5" t="n">
        <v>-1187</v>
      </c>
      <c r="F18" s="5" t="n">
        <v>-213497</v>
      </c>
      <c r="G18" s="5" t="n">
        <v>706992</v>
      </c>
    </row>
    <row r="19" spans="1:7">
      <c r="A19" s="3" t="s">
        <v>133</v>
      </c>
    </row>
    <row r="20" spans="1:7">
      <c r="A20" s="4" t="s">
        <v>36</v>
      </c>
      <c r="B20" s="7" t="n">
        <v>0</v>
      </c>
      <c r="C20" s="5" t="n">
        <v>0</v>
      </c>
      <c r="D20" s="5" t="n">
        <v>0</v>
      </c>
      <c r="E20" s="5" t="n">
        <v>0</v>
      </c>
      <c r="F20" s="5" t="n">
        <v>-84840</v>
      </c>
      <c r="G20" s="5" t="n">
        <v>-84840</v>
      </c>
    </row>
    <row r="21" spans="1:7">
      <c r="A21" s="4" t="s">
        <v>145</v>
      </c>
      <c r="B21" s="5" t="n">
        <v>0</v>
      </c>
    </row>
    <row r="22" spans="1:7">
      <c r="A22" s="4" t="s">
        <v>146</v>
      </c>
      <c r="B22" s="7" t="n">
        <v>0</v>
      </c>
      <c r="C22" s="5" t="n">
        <v>-16</v>
      </c>
      <c r="D22" s="5" t="n">
        <v>0</v>
      </c>
      <c r="E22" s="5" t="n">
        <v>0</v>
      </c>
      <c r="F22" s="5" t="n">
        <v>0</v>
      </c>
      <c r="G22" s="5" t="n">
        <v>-16</v>
      </c>
    </row>
    <row r="23" spans="1:7">
      <c r="A23" s="4" t="s">
        <v>135</v>
      </c>
      <c r="B23" s="5" t="n">
        <v>0</v>
      </c>
    </row>
    <row r="24" spans="1:7">
      <c r="A24" s="4" t="s">
        <v>136</v>
      </c>
      <c r="B24" s="7" t="n">
        <v>0</v>
      </c>
      <c r="C24" s="5" t="n">
        <v>311</v>
      </c>
      <c r="D24" s="5" t="n">
        <v>0</v>
      </c>
      <c r="E24" s="5" t="n">
        <v>0</v>
      </c>
      <c r="F24" s="5" t="n">
        <v>0</v>
      </c>
      <c r="G24" s="5" t="n">
        <v>311</v>
      </c>
    </row>
    <row r="25" spans="1:7">
      <c r="A25" s="4" t="s">
        <v>147</v>
      </c>
      <c r="B25" s="5" t="n">
        <v>0</v>
      </c>
    </row>
    <row r="26" spans="1:7">
      <c r="A26" s="4" t="s">
        <v>148</v>
      </c>
      <c r="B26" s="7" t="n">
        <v>0</v>
      </c>
      <c r="C26" s="5" t="n">
        <v>0</v>
      </c>
      <c r="D26" s="5" t="n">
        <v>0</v>
      </c>
      <c r="E26" s="5" t="n">
        <v>0</v>
      </c>
      <c r="F26" s="5" t="n">
        <v>0</v>
      </c>
      <c r="G26" s="5" t="n">
        <v>0</v>
      </c>
    </row>
    <row r="27" spans="1:7">
      <c r="A27" s="4" t="s">
        <v>137</v>
      </c>
      <c r="B27" s="5" t="n">
        <v>0</v>
      </c>
      <c r="C27" s="5" t="n">
        <v>0</v>
      </c>
      <c r="D27" s="5" t="n">
        <v>0</v>
      </c>
      <c r="E27" s="5" t="n">
        <v>90</v>
      </c>
      <c r="F27" s="5" t="n">
        <v>0</v>
      </c>
      <c r="G27" s="5" t="n">
        <v>90</v>
      </c>
    </row>
    <row r="28" spans="1:7">
      <c r="A28" s="4" t="s">
        <v>116</v>
      </c>
      <c r="B28" s="7" t="n">
        <v>0</v>
      </c>
      <c r="C28" s="5" t="n">
        <v>0</v>
      </c>
      <c r="D28" s="5" t="n">
        <v>-8517</v>
      </c>
      <c r="E28" s="5" t="n">
        <v>0</v>
      </c>
      <c r="F28" s="5" t="n">
        <v>0</v>
      </c>
      <c r="G28" s="5" t="n">
        <v>-8517</v>
      </c>
    </row>
    <row r="29" spans="1:7">
      <c r="A29" s="4" t="s">
        <v>149</v>
      </c>
      <c r="B29" s="5" t="n">
        <v>141969666</v>
      </c>
    </row>
    <row r="30" spans="1:7">
      <c r="A30" s="4" t="s">
        <v>150</v>
      </c>
      <c r="B30" s="7" t="n">
        <v>1420</v>
      </c>
      <c r="C30" s="7" t="n">
        <v>123734</v>
      </c>
      <c r="D30" s="7" t="n">
        <v>788300</v>
      </c>
      <c r="E30" s="7" t="n">
        <v>-1097</v>
      </c>
      <c r="F30" s="7" t="n">
        <v>-298337</v>
      </c>
      <c r="G30" s="7" t="n">
        <v>6140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7:32:18Z</dcterms:created>
  <dcterms:modified xmlns:dcterms="http://purl.org/dc/terms/" xmlns:xsi="http://www.w3.org/2001/XMLSchema-instance" xsi:type="dcterms:W3CDTF">2018-11-29T17:32:18Z</dcterms:modified>
</cp:coreProperties>
</file>